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Net Loss Per Share" sheetId="9" state="visible" r:id="rId9"/>
    <sheet xmlns:r="http://schemas.openxmlformats.org/officeDocument/2006/relationships" name="Investments" sheetId="10" state="visible" r:id="rId10"/>
    <sheet xmlns:r="http://schemas.openxmlformats.org/officeDocument/2006/relationships" name="Property and Equipment, Net" sheetId="11" state="visible" r:id="rId11"/>
    <sheet xmlns:r="http://schemas.openxmlformats.org/officeDocument/2006/relationships" name="Fair Value Measurements" sheetId="12" state="visible" r:id="rId12"/>
    <sheet xmlns:r="http://schemas.openxmlformats.org/officeDocument/2006/relationships" name="Accrued Expenses and Other Curr" sheetId="13" state="visible" r:id="rId13"/>
    <sheet xmlns:r="http://schemas.openxmlformats.org/officeDocument/2006/relationships" name="Stockholders' Equity"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Nature of Business and Summar_2" sheetId="18" state="visible" r:id="rId18"/>
    <sheet xmlns:r="http://schemas.openxmlformats.org/officeDocument/2006/relationships" name="Nature of Business and Summar_3" sheetId="19" state="visible" r:id="rId19"/>
    <sheet xmlns:r="http://schemas.openxmlformats.org/officeDocument/2006/relationships" name="Net Loss Per Share (Tables)" sheetId="20" state="visible" r:id="rId20"/>
    <sheet xmlns:r="http://schemas.openxmlformats.org/officeDocument/2006/relationships" name="Investments (Tables)" sheetId="21" state="visible" r:id="rId21"/>
    <sheet xmlns:r="http://schemas.openxmlformats.org/officeDocument/2006/relationships" name="Property and Equipment, Net (Ta" sheetId="22" state="visible" r:id="rId22"/>
    <sheet xmlns:r="http://schemas.openxmlformats.org/officeDocument/2006/relationships" name="Fair Value Measurements (Tables" sheetId="23" state="visible" r:id="rId23"/>
    <sheet xmlns:r="http://schemas.openxmlformats.org/officeDocument/2006/relationships" name="Accrued Expenses and Other Cu_2" sheetId="24" state="visible" r:id="rId24"/>
    <sheet xmlns:r="http://schemas.openxmlformats.org/officeDocument/2006/relationships" name="Stockholders' Equity (Tables)" sheetId="25" state="visible" r:id="rId25"/>
    <sheet xmlns:r="http://schemas.openxmlformats.org/officeDocument/2006/relationships" name="Leases (Tables)" sheetId="26" state="visible" r:id="rId26"/>
    <sheet xmlns:r="http://schemas.openxmlformats.org/officeDocument/2006/relationships" name="Nature of Business and Summar_4" sheetId="27" state="visible" r:id="rId27"/>
    <sheet xmlns:r="http://schemas.openxmlformats.org/officeDocument/2006/relationships" name="Nature of Business and Summar_5" sheetId="28" state="visible" r:id="rId28"/>
    <sheet xmlns:r="http://schemas.openxmlformats.org/officeDocument/2006/relationships" name="Net Loss Per Share - Summary of" sheetId="29" state="visible" r:id="rId29"/>
    <sheet xmlns:r="http://schemas.openxmlformats.org/officeDocument/2006/relationships" name="Net Loss Per Share - Summary _2" sheetId="30" state="visible" r:id="rId30"/>
    <sheet xmlns:r="http://schemas.openxmlformats.org/officeDocument/2006/relationships" name="Investments - Summary of Invest" sheetId="31" state="visible" r:id="rId31"/>
    <sheet xmlns:r="http://schemas.openxmlformats.org/officeDocument/2006/relationships" name="Investments - Summary of Availa" sheetId="32" state="visible" r:id="rId32"/>
    <sheet xmlns:r="http://schemas.openxmlformats.org/officeDocument/2006/relationships" name="Investments - Schedule of Amort" sheetId="33" state="visible" r:id="rId33"/>
    <sheet xmlns:r="http://schemas.openxmlformats.org/officeDocument/2006/relationships" name="Property and Equipment, Net - S" sheetId="34" state="visible" r:id="rId34"/>
    <sheet xmlns:r="http://schemas.openxmlformats.org/officeDocument/2006/relationships" name="Property and Equipment, Net - A" sheetId="35" state="visible" r:id="rId35"/>
    <sheet xmlns:r="http://schemas.openxmlformats.org/officeDocument/2006/relationships" name="Fair Value Measurements - Summa" sheetId="36" state="visible" r:id="rId36"/>
    <sheet xmlns:r="http://schemas.openxmlformats.org/officeDocument/2006/relationships" name="Fair Value Measurements - Sum_2" sheetId="37" state="visible" r:id="rId37"/>
    <sheet xmlns:r="http://schemas.openxmlformats.org/officeDocument/2006/relationships" name="Accrued Expenses and Other Cu_3" sheetId="38" state="visible" r:id="rId38"/>
    <sheet xmlns:r="http://schemas.openxmlformats.org/officeDocument/2006/relationships" name="Stockholders' Equity - Addition" sheetId="39" state="visible" r:id="rId39"/>
    <sheet xmlns:r="http://schemas.openxmlformats.org/officeDocument/2006/relationships" name="Stockholders' Equity - Summary " sheetId="40" state="visible" r:id="rId40"/>
    <sheet xmlns:r="http://schemas.openxmlformats.org/officeDocument/2006/relationships" name="Stockholders' Equity - Summar_2" sheetId="41" state="visible" r:id="rId41"/>
    <sheet xmlns:r="http://schemas.openxmlformats.org/officeDocument/2006/relationships" name="Stockholders' Equity - Summar_3" sheetId="42" state="visible" r:id="rId42"/>
    <sheet xmlns:r="http://schemas.openxmlformats.org/officeDocument/2006/relationships" name="Stockholders' Equity - Summar_4" sheetId="43" state="visible" r:id="rId43"/>
    <sheet xmlns:r="http://schemas.openxmlformats.org/officeDocument/2006/relationships" name="Stockholders' Equity - Summar_5" sheetId="44" state="visible" r:id="rId44"/>
    <sheet xmlns:r="http://schemas.openxmlformats.org/officeDocument/2006/relationships" name="Stockholders' Equity - Summar_6" sheetId="45" state="visible" r:id="rId45"/>
    <sheet xmlns:r="http://schemas.openxmlformats.org/officeDocument/2006/relationships" name="Stockholders' Equity - Summar_7" sheetId="46" state="visible" r:id="rId46"/>
    <sheet xmlns:r="http://schemas.openxmlformats.org/officeDocument/2006/relationships" name="Leases - Additional Information" sheetId="47" state="visible" r:id="rId47"/>
    <sheet xmlns:r="http://schemas.openxmlformats.org/officeDocument/2006/relationships" name="Leases - Summary of Other Infor" sheetId="48" state="visible" r:id="rId48"/>
    <sheet xmlns:r="http://schemas.openxmlformats.org/officeDocument/2006/relationships" name="Leases - Summary of Maturities " sheetId="49" state="visible" r:id="rId49"/>
    <sheet xmlns:r="http://schemas.openxmlformats.org/officeDocument/2006/relationships" name="Leases - Summary of Aggregate F" sheetId="50" state="visible" r:id="rId50"/>
    <sheet xmlns:r="http://schemas.openxmlformats.org/officeDocument/2006/relationships" name="Commitments and Contingencies -" sheetId="51" state="visible" r:id="rId51"/>
  </sheets>
  <definedNames/>
  <calcPr calcId="124519" fullCalcOnLoad="1"/>
</workbook>
</file>

<file path=xl/sharedStrings.xml><?xml version="1.0" encoding="utf-8"?>
<sst xmlns="http://schemas.openxmlformats.org/spreadsheetml/2006/main" uniqueCount="538">
  <si>
    <t>Document and Entity Information - shares</t>
  </si>
  <si>
    <t>3 Months Ended</t>
  </si>
  <si>
    <t>Mar. 31, 2019</t>
  </si>
  <si>
    <t>Apr. 2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sbph</t>
  </si>
  <si>
    <t>Entity Registrant Name</t>
  </si>
  <si>
    <t>Spring Bank Pharmaceuticals, Inc.</t>
  </si>
  <si>
    <t>Entity Central Index Key</t>
  </si>
  <si>
    <t>0001566373</t>
  </si>
  <si>
    <t>Current Fiscal Year End Date</t>
  </si>
  <si>
    <t>--12-31</t>
  </si>
  <si>
    <t>Entity Filer Category</t>
  </si>
  <si>
    <t>Accelerated Filer</t>
  </si>
  <si>
    <t>Entity Common Stock, Shares Outstanding</t>
  </si>
  <si>
    <t>Entity Small Business</t>
  </si>
  <si>
    <t>true</t>
  </si>
  <si>
    <t>Entity Emerging Growth Company</t>
  </si>
  <si>
    <t>Entity Ex Transition Period</t>
  </si>
  <si>
    <t>Consolidated Balance Sheets - USD ($) $ in Thousands</t>
  </si>
  <si>
    <t>Dec. 31, 2018</t>
  </si>
  <si>
    <t>Current assets:</t>
  </si>
  <si>
    <t>Cash and cash equivalents</t>
  </si>
  <si>
    <t>Marketable securities</t>
  </si>
  <si>
    <t>Prepaid expenses and other current assets</t>
  </si>
  <si>
    <t>Total current assets</t>
  </si>
  <si>
    <t>Marketable securities, long-term</t>
  </si>
  <si>
    <t>Property and equipment, net</t>
  </si>
  <si>
    <t>Operating lease right-of-use assets</t>
  </si>
  <si>
    <t>Restricted cash</t>
  </si>
  <si>
    <t>Other assets</t>
  </si>
  <si>
    <t>Total</t>
  </si>
  <si>
    <t>Current liabilities:</t>
  </si>
  <si>
    <t>Accounts payable</t>
  </si>
  <si>
    <t>Accrued expenses and other current liabilities</t>
  </si>
  <si>
    <t>Operating lease liabilities, current</t>
  </si>
  <si>
    <t>Total current liabilities</t>
  </si>
  <si>
    <t>Warrant liabilities</t>
  </si>
  <si>
    <t>Operating lease liabilities, noncurrent</t>
  </si>
  <si>
    <t>Other long-term liabilities</t>
  </si>
  <si>
    <t>Total liabilities</t>
  </si>
  <si>
    <t>Commitments and contingencies (Note 9)</t>
  </si>
  <si>
    <t xml:space="preserve"> </t>
  </si>
  <si>
    <t>Stockholders’ equity:</t>
  </si>
  <si>
    <t>Preferred stock, $0.0001 par value—authorized, 10,000,000 shares at March 31, 2019 and December 31, 2018; no shares issued or outstanding at March 31, 2019 and December 31, 2018</t>
  </si>
  <si>
    <t>Common stock, $0.0001 par value—authorized, 200,000,000 shares at March 31, 2019 and December 31, 2018; 16,442,532 and 16,434,614 shares issued and outstanding at March 31, 2019 and December 31, 2018, respectively</t>
  </si>
  <si>
    <t>Additional paid-in capital</t>
  </si>
  <si>
    <t>Accumulated deficit</t>
  </si>
  <si>
    <t>Accumulated other comprehensive loss</t>
  </si>
  <si>
    <t>Total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Mar. 31, 2018</t>
  </si>
  <si>
    <t>Operating expenses:</t>
  </si>
  <si>
    <t>Research and development</t>
  </si>
  <si>
    <t>General and administrative</t>
  </si>
  <si>
    <t>Total operating expenses</t>
  </si>
  <si>
    <t>Loss from operations</t>
  </si>
  <si>
    <t>Other income:</t>
  </si>
  <si>
    <t>Interest income</t>
  </si>
  <si>
    <t>Change in fair value of warrant liabilities</t>
  </si>
  <si>
    <t>Net loss</t>
  </si>
  <si>
    <t>Unrealized loss on marketable securities</t>
  </si>
  <si>
    <t>Comprehensive loss</t>
  </si>
  <si>
    <t>Net loss per common share - basic and diluted</t>
  </si>
  <si>
    <t>Weighted-average number of shares outstanding - basic and diluted</t>
  </si>
  <si>
    <t>Consolidated Statements of Stockholders' Equity - USD ($) $ in Thousands</t>
  </si>
  <si>
    <t>At-The-Market Offering [Member]</t>
  </si>
  <si>
    <t>Common Stock [Member]</t>
  </si>
  <si>
    <t>Common Stock [Member]At-The-Market Offering [Member]</t>
  </si>
  <si>
    <t>Additional Paid-in Capital [Member]</t>
  </si>
  <si>
    <t>Additional Paid-in Capital [Member]At-The-Market Offering [Member]</t>
  </si>
  <si>
    <t>Accumulated Deficit [Member]</t>
  </si>
  <si>
    <t>Other Comprehensive Income (Loss) [Member]</t>
  </si>
  <si>
    <t>Balance at Dec. 31, 2017</t>
  </si>
  <si>
    <t>Balance, shares at Dec. 31, 2017</t>
  </si>
  <si>
    <t>Stock-based compensation</t>
  </si>
  <si>
    <t>Issuance of common stock for services rendered</t>
  </si>
  <si>
    <t>Issuance of common stock for services rendered, shares</t>
  </si>
  <si>
    <t>Issuance of common stock in connection with at-the-market offering, net of issuance costs of $125</t>
  </si>
  <si>
    <t>Issuance of common stock in connection with at-the-market offering, shares</t>
  </si>
  <si>
    <t>Net unrealized gain (loss) on marketable securities</t>
  </si>
  <si>
    <t>Balance at Mar. 31, 2018</t>
  </si>
  <si>
    <t>Balance, shares at Mar. 31, 2018</t>
  </si>
  <si>
    <t>Balance at Dec. 31, 2018</t>
  </si>
  <si>
    <t>Balance, shares at Dec. 31, 2018</t>
  </si>
  <si>
    <t>Balance at Mar. 31, 2019</t>
  </si>
  <si>
    <t>Balance, shares at Mar. 31, 2019</t>
  </si>
  <si>
    <t>Consolidated Statements of Stockholders' Equity (Parenthetical) $ in Thousands</t>
  </si>
  <si>
    <t>Mar. 31, 2018USD ($)</t>
  </si>
  <si>
    <t>Common stock issuance costs</t>
  </si>
  <si>
    <t>Consolidated Statements of Cash Flows - USD ($) $ in Thousands</t>
  </si>
  <si>
    <t>Cash flows from operating activities:</t>
  </si>
  <si>
    <t>Adjustments for:</t>
  </si>
  <si>
    <t>Depreciation and amortization</t>
  </si>
  <si>
    <t>Operating lease right-of-use asset amortization</t>
  </si>
  <si>
    <t>Non-cash investment income (expense)</t>
  </si>
  <si>
    <t>Non-cash stock-based compensation</t>
  </si>
  <si>
    <t>Changes in operating assets and liabilities:</t>
  </si>
  <si>
    <t>Accrued expenses and other liabilities</t>
  </si>
  <si>
    <t>Operating lease liabilities</t>
  </si>
  <si>
    <t>Net cash used in operating activities</t>
  </si>
  <si>
    <t>Cash flows from investing activities:</t>
  </si>
  <si>
    <t>Proceeds from sale of marketable securities</t>
  </si>
  <si>
    <t>Purchases of marketable securities</t>
  </si>
  <si>
    <t>Purchases of property and equipment</t>
  </si>
  <si>
    <t>Net cash provided by investing activities</t>
  </si>
  <si>
    <t>Cash flows from financing activities:</t>
  </si>
  <si>
    <t>Proceeds from issuance of common stock in connection with at-the-market offering, net of issuance costs</t>
  </si>
  <si>
    <t>Cash provided by financing activities</t>
  </si>
  <si>
    <t>Net increase (decrease) in cash, cash equivalents and restricted cash</t>
  </si>
  <si>
    <t>Cash, cash equivalents and restricted cash, beginning of period</t>
  </si>
  <si>
    <t>Cash, cash equivalents and restricted cash, end of period</t>
  </si>
  <si>
    <t>Supplemental disclosures of cash flow information:</t>
  </si>
  <si>
    <t>Cash paid for taxes</t>
  </si>
  <si>
    <t>Nature of Business and Summary of Significant Accounting Policies</t>
  </si>
  <si>
    <t>Accounting Policies [Abstract]</t>
  </si>
  <si>
    <t xml:space="preserve">1. NATURE OF BUSINESS AND SUMMARY OF SIGNIFICANT ACCOUNTING POLICIES Nature of Business Spring Bank Pharmaceuticals, Inc. (the “Company”) is a clinical-stage biopharmaceutical company engaged in the discovery and development of a novel class of therapeutics using a proprietary small molecule nucleotide platform. The Company is developing its most advanced product candidate, inarigivir soproxil (“inarigivir”), for the treatment of chronic hepatitis B virus. Since inception in 2002 and prior to its initial public offering (“IPO”) in May 2016, the Company built its technology platform and product candidate pipeline, supported by grants and through private financings. In September 2015, the Company formed a wholly owned subsidiary, Sperovie Biosciences, Inc., and in December 2016, the Company formed a wholly owned subsidiary, SBP Securities Corporation. The Company’s success is dependent upon its ability to successfully complete clinical development and obtain regulatory approval of its product candidates, successfully commercialize approved products, generate revenue, and, ultimately, attain profitable operations. The Company’s operations to date have been primarily limited to the development of inarigivir, SB 11285, SB 9225 and the Company’s other product candidates. Basis of Presentation and Liquidity The accompanying consolidated financial statements have been prepared in accordance with United States (“U.S.”) generally accepted accounting principles (“U.S. GAAP”). The accompanying interim financial statements as of March 31, 2019 and for the three months ended March 31, 2019 and 2018, and related interim information contained within the notes to the financial statements, are unaudited. In management’s opinion, the unaudited interim consolidated financial statements have been prepared on the same basis as the Company’s audited financial statements and include all adjustments (including normal recurring adjustments) necessary for the fair presentation of the Company’s financial position as of March 31, 2019, results of operations for the three months ended March 31, 2019 and 2018, and its cash flows for the three months ended March 31, 2019 and 2018. These interim financial statements should be read in conjunction with the Company’s audited financial statements and accompanying notes contained in the Company’s Annual Report on Form 10-K for the year ended December 31, 2018, as filed with the Securities and Exchange Commission (“SEC”) on March 11, 2019. The results for the three months ended March 31, 2019 are not necessarily indicative of the results expected for the full fiscal year or any interim period. As of March 31, 2019, the Company had an accumulated deficit of $107.3 million and $57.5 million in cash, cash equivalents and marketable securities. The Company expects to continue to incur significant and increasing losses for the foreseeable future. The Company anticipates that its expenses will increase significantly as it continues to develop inarigivir, SB 11285, SB 9225 and its other product candidates. The Company does not have any committed external source of funds. As a result, the Company will need additional financing to support its continuing operations. Adequate additional funds may not be available to the Company on acceptable terms, or at all. To the extent that the Company raises additional capital through the sale of equity or convertible debt securities, stockholders’ ownership interests will be diluted, and the terms of these securities may include liquidation or other preferences that adversely affect common stockholder rights. If the Company raises additional funds through collaborations, strategic alliances or licensing arrangements with third parties, the Company may have to relinquish valuable rights to its technologies, future revenue streams, research programs, or product candidates or grant licenses on terms that may not be favorable to the Company. Principles of Consolidation The consolidated financial statements include the accounts of the Company and its wholly owned subsidiaries, Sperovie Biosciences, Inc. and SBP Securities Corporation. Sperovie Biosciences, Inc. had operations consisting mainly of legal fees associated with intellectual property activities as of March 31, 2019. SBP Securities Corporation had assets primarily related to investments in marketable securities and operations consisting primarily of interest income as of March 31, 2019. All intercompany balances and transactions have been eliminated in consolidation. Use of Estimates The preparation of consolidated financial statements in conformity with U.S. GAAP requires management to make estimates and assumptions that affect the reported amounts of assets, liabilities, the disclosure of contingent assets and liabilities at the date of the consolidated financial statements and the reported amounts of revenues and expenses during the reporting period. The Company bases estimates and assumptions on historical experience when available and on various factors that it believes to be reasonable under the circumstances. Significant estimates relied upon in preparing the accompanying financial statements related to the fair value of common stock and warrant liabilities, accounting for stock-based compensation, income taxes, useful lives of long-lived assets, and accounting for certain accruals. The Company evaluates its estimates and assumptions on an ongoing basis. The Company’s actual results may differ from these estimates. Cash and Cash Equivalents Cash equivalents are stated at fair value and include short-term, highly liquid investments with remaining maturities of 90 days or less at the date of purchase. Included in cash and cash equivalents as of March 31, 2019 and December 31, 2018 are money market fund investments of $15.4 million and $13.3 million, respectively, which are reported at fair value (Note 5). Restricted Cash As of March 31, 2019 and December 31, 2018, restricted cash consists of approximately $234,000, which is held as a security deposit required in conjunction with a lease agreement entered into in October 2017. Concentration of Credit Risk Financial instruments that subject the Company to significant concentrations of credit risk consist primarily of cash, cash equivalents, restricted cash and marketable securities. Substantially all of the Company’s cash is held at financial institutions that management believes to be of high credit quality. Deposits with these financial institutions may exceed the amount of insurance provided on such deposits; however, these deposits may be redeemed upon demand and, therefore, bear minimal risk. Investments in Marketable Securities The Company invests excess cash balances in short-term and long-term marketable securities. The Company classifies investments in marketable securities as either held-to-maturity or available-for-sale based on facts and circumstances present at the time of purchase. At each balance sheet date presented, all investments in securities are classified as available-for-sale. The Company reports available-for-sale investments at fair value at each balance sheet date and includes any unrealized holding gains and losses (the adjustment to fair value) in accumulated other comprehensive income (loss), a component of stockholders’ equity. Realized gains and losses are determined using the specific identification method and are included in other income (expens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solidated statements of operations and comprehensive loss. Property and Equipment, Net Property and equipment are recorded at cost. Costs associated with maintenance and repairs are expensed as incurred. Depreciation is provided using the straight-line method over the estimated useful lives:
Asset Category
Useful Life
Equipment
5-7 years
Furniture and fixtures
5 years
Leasehold improvements
Lesser of 10 years or the remaining term of the respective lease Leases The Company determines if an arrangement is a lease at inception. Operating leases are included in operating lease right-of-use (“ROU”) assets, other current liabilities and operating lease liabilities in the Company’s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commencement date in determining the present value of lease payments. This is the rate the Company would have to pay if borrowing on a collateralized basis over a similar term to each leas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Impairment of Long-Lived Assets Long-lived assets to be held and used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an impairment loss is recorded for the difference between the carrying value and fair value of the asset. Through March 31, 2019, no such impairment has occurred. Research and Development Costs Research and development expenses consist primarily of costs incurred for the Company’s research activities, including discovery efforts, and the development of product candidates, which include:
•
expenses incurred under agreements with third parties, including contract research organizations, or CROs, that conduct research, preclinical activities and clinical trials on the Company’s behalf as well as contract manufacturing organizations, or CMOs, that manufacture drug products for use in the Company’s preclinical and clinical trials;
•
salaries, benefits and other related costs, including stock-based compensation expense, for personnel in the Company’s research and development functions;
•
costs of outside consultants, including their fees, stock-based compensation and related travel expenses;
•
the cost of laboratory supplies and acquiring, developing and manufacturing preclinical study and clinical trial materials;
•
costs related to compliance with regulatory requirements; and
•
facility-related expenses, which include direct depreciation costs and allocated expenses for rent and maintenance of facilities and other operating costs. The Company expenses research and development costs as incurred. The Company recognizes external development costs based on an evaluation of the progress to completion of specific tasks using information provided to the Company by its vendors and its clinical investigative sites. Payments for these activities are based on the terms of the individual agreements, which may differ from the pattern of costs incurred, and are reflected in the Company’s consolidated financial statements as prepaid or accrued research and development expenses. Warrants The Company reviews the terms of all warrants issued and classifies the warrants as a component of permanent equity if they are freestanding financial instruments that are legally detachable and separately exercisable, contingently exercisable, do not embody an obligation for the Company to repurchase its own shares, and permit the holders to receive a fixed number of shares of common stock upon exercise. In addition, the warrants must require physical settlement and may not provide any guarantee of value or return. Warrants that meet these criteria are initially recorded at their grant date fair value and are not subsequently remeasured. Warrants that do not meet this criteria are classified as liabilities and remeasured to their fair value at each reporting period. Stock-Based Compensation The Company’s stock-based payments include stock options, performance-based restricted stock units and grants of common stock, including common stock subject to vesting. The Company accounts for all stock-based payment awards granted to employees and nonemployees using a fair value method. The measurement date for employee awards is the date of grant, and stock-based compensation costs are recognized as expense over the employees’ requisite service period, which is generally the vesting period, on a straight-line basis. The Company measures the fair value of the performance-based restricted stock units relating to the total share return performance using a Monte Carlo valuation model. The Company adopted ASU 2018-07, Improvements to Nonemployee Share-Based Payment Accounting Financial Instruments The Company’s financial instruments consist of cash equivalents, marketable securities, accounts payable and liability classified warrants. The carrying amounts of cash and cash equivalents and accounts payable approximate their fair value due to the short-term nature of those financial instruments. The fair value of the marketable securities and liability classified warrants are remeasured to fair value each reporting period as described in Note 5. Fair Value Measurements The Company is required to disclose information on all assets and liabilities reported at fair value that enables an assessment of the inputs used in determining the reported fair values. Accounting Standards Codification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assets and liabilities measured at fair value on a recurring basis include cash equivalents, marketable securities and warrant liabilities. Net Loss Per Share Basic net loss per share is computed by dividing the net loss by the weighted-average number of shares of common stock outstanding for the period. Diluted net loss per share is computed by dividing the net loss by the weighted-average number of shares of common stock and dilutive common stock equivalents outstanding for the period, determined using the treasury-stock method and the as if-converted method, for convertible securities, if inclusion of these instruments is dilutive. For the three months ended March 31, 2019 and 2018, both methods are equivalent. Basic and diluted net loss per share is described further in Note 2. Income Taxes Deferred tax assets and liabilities are determined based upon the differences between the financial statement carrying amounts and the tax basi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consolidated financial statements. The Company classifies interest and penalties associated with such uncertain tax positions as a component of interest expense. As of March 31, 2019 and December 31, 2018, the Company has not identified any material uncertain tax positions. Guarantees and Indemnifications As permitted under Delaware law, the Company indemnifies its officers and directors for certain events or occurrences while the officer or director is, or was, serving at the Company’s request in such capacity. The Company leases office and laboratory space in Hopkinton, Massachusetts and previously leased research and development space in Milford, Massachusetts under non-cancelable operating leases. The Company has standard indemnification arrangements under these leases that require it to indemnify the landlords against liability for injury, loss, accident, or damage from any claims, actions, proceedings, or costs resulting from certain acts, breaches, violations, or nonperformance under the Company’s lease. Through March 31, 2019,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reserves were established. Segment Information Operating segments are identified as components of an enterprise about which separate and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and does not track expenses on a program-by-program basis. Recently Issued Accounting Pronouncements In August 2018, the FASB issued ASU 2018-13, Fair Value Measurement (Topic 820), Disclosure Framework – Changes to the Disclosure Requirement for Fair Value Measurement . In February 2016, the FASB issued ASU No. 2016-02, Leases “Codification Improvements to Topic 842, Leases” The Company adopted the standard on the effective date of January 1, 2019 by applying the new lease requirements at the effective date. Prior periods continue to be presented based on the accounting standards originally in effect for such periods. The Company also elected the package of practical expedients permitted under the transition guidance within the new standard, which, among other things, allows the Company to carry forward the historical lease classification. The Company will also apply the practical expedient not to separate lease and non-lease components for new and modified leases commencing after adoption. The standard had an impact of approximately $3.0 million on the Company’s assets and $3.4 million on its liabilities, as of January 1, 2019, for the recognition of right-of-use assets and lease liabilities, which are primarily related to the lease of its corporate headquarters in Hopkinton, Massachusetts. The standard did not have a material impact on the Company’s results of operations or liquidity. In July 2017, the FASB issued ASU 2017-11,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 </t>
  </si>
  <si>
    <t>Net Loss Per Share</t>
  </si>
  <si>
    <t>Earnings Per Share [Abstract]</t>
  </si>
  <si>
    <t>2. NET LOSS PER SHARE The following table summarizes the computation of basic and diluted net loss per share of the Company for such periods (in thousands, except share and per share data):
For the Three Months Ended March 31,
2019
2018
Net loss
$
(5,195
)
$
(4,864
)
Weighted-average number of shares outstanding - basic and diluted
16,436,970
12,991,532
Net loss per common share - basic and diluted
$
(0.32
)
$
(0.37
) Diluted net loss per common share is the same as basic net loss per common share for all periods presented. The following potentially dilutive securities outstanding, prior to the use of the treasury stock method or if-converted method, have been excluded from the computation of diluted weighted-average shares outstanding, because such securities had an antidilutive impact due to the losses reported:
For the Three Months Ended March 31,
2019
2018
Common stock warrants
1,662,124
1,787,124
Stock options, RSUs and Inducement awards
1,919,765
1,261,065</t>
  </si>
  <si>
    <t>Investments</t>
  </si>
  <si>
    <t>Investments Debt And Equity Securities [Abstract]</t>
  </si>
  <si>
    <t>3. INVESTMENTS Cash in excess of the Company’s immediate requirements is invested in accordance with the Company’s investment policy that primarily seeks to maintain adequate liquidity and preserve capital. The following table summarizes the Company’s investments, by category, as of March 31, 2019 and December 31, 2018 (in thousands):
March 31,
December 31,
Investments - Current:
2019
2018
Debt securities - available for sale
$
29,857
$
32,914
Total
$
29,857
$
32,914
Investments - Noncurrent:
Debt securities - available for sale
$
10,873
$
16,804
Total
$
10,873
$
16,804
A summary of the Company’s available-for-sale classified investments as of March 31, 2019 and December 31, 2018 consisted of the following (in thousands):
At March 31, 2019
Cost Basis
Accumulated Unrealized Gains
Accumulated Unrealized Losses
Fair Value
Investments - Current:
Corporate bonds
$
10,063
$
—
$
(30
)
$
10,033
United States treasury securities
19,896
—
(72
)
19,824
Total
$
29,959
$
—
$
(102
)
$
29,857
Investments - Noncurrent:
Corporate bonds
$
4,968
$
—
(13
)
$
4,955
United States treasury securities
5,924
—
(6
)
5,918
Total
$
10,892
$
—
$
(19
)
$
10,873
At December 31, 2018
Cost Basis
Accumulated Unrealized Gains
Accumulated Unrealized Losses
Fair Value
Investments - Current:
Corporate bonds
$
16,028
$
—
$
(19
)
$
16,009
United States treasury securities
16,913
—
(8
)
16,905
Total
$
32,941
$
—
$
(27
)
$
32,914
Investments - Noncurrent:
Corporate bonds
$
4,930
$
2
$
—
$
4,932
United States treasury securities
11,852
20
—
11,872
Total
$
16,782
$
22
$
—
$
16,804
The amortized cost and fair value of the Company’s available-for-sale investments, by contract maturity, as of March 31, 2019 consisted of the following (in thousands):
Amortized Cost
Fair Value
Due in one year or less
$
29,959
$
29,857
Due after one year through two years
10,892
10,873
Total
$
40,851
$
40,730</t>
  </si>
  <si>
    <t>Property and Equipment, Net</t>
  </si>
  <si>
    <t>Property Plant And Equipment [Abstract]</t>
  </si>
  <si>
    <t>4. PROPERTY AND EQUIPMENT, NET Property and equipment as of March 31, 2019 and December 31, 2018 consisted of the following (in thousands):
March 31,
December 31,
2019
2018
Equipment
$
1,152
$
1,064
Furniture and fixtures
377
400
Leasehold improvements
1,353
1,347
Total property and equipment
2,882
2,811
Less: accumulated depreciation and amortization
(575
)
(492
)
Property and equipment, net
$
2,307
$
2,319
Depreciation expense for the three months ended March 31, 2019 and 2018 was $83,000 and $45,000, respectively.</t>
  </si>
  <si>
    <t>Fair Value Measurements</t>
  </si>
  <si>
    <t>Fair Value Disclosures [Abstract]</t>
  </si>
  <si>
    <t>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Company classified its money market funds and United States treasury securities within Level 1 because their fair values are based on their quoted market prices. The Company classified its commercial paper and corporate bonds within Level 2 because their fair values are determined using alternative pricing sources or models that utilized market observable inputs. A summary of the assets and liabilities that are measured at fair value as of March 31, 2019 and December 31, 2018 is as follows (in thousands):
Fair Value Measurement at March 31, 2019
Assets:
Carrying Value
Quoted Prices in Active Markets for Identical Assets (Level 1)
Significant other Observable Inputs (Level 2)
Significant Unobservable Inputs (Level 3)
Money market funds (1)
$
15,380
$
15,380
$
—
$
—
Fixed income securities
40,730
—
40,730
—
Total
$
56,110
$
15,380
$
40,730
$
—
Liabilities:
Warrant liabilities
$
5,690
$
—
$
—
$
5,690
Total
$
5,690
$
—
$
—
$
5,690
Fair Value Measurement at December 31, 2018
Assets:
Carrying Value
Quoted Prices in Active Markets for Identical Assets (Level 1)
Significant other Observable Inputs (Level 2)
Significant Unobservable Inputs (Level 3)
Money market funds (1)
$
13,264
$
13,264
$
—
$
—
Fixed income securities
49,718
—
49,718
—
Total
$
62,982
$
13,264
$
49,718
$
—
Liabilities:
Warrant liabilities
$
8,511
$
—
$
—
$
8,511
Total
$
8,511
$
—
$
—
$
8,511
(1)
Money market funds are included within cash and cash equivalents in the accompanying consolidated balance sheets and are recognized at fair value. The following table reflects the change in the Company’s Level 3 liabilities, which consists of the warrants issued in a private placement in November 2016 (see Note 7), for the period ended March 31, 2019 (in thousands):
November Private Placement Warrants
Balance at December 31, 2017
$
13,128
Change in fair value
(4,617
)
Balance at December 31, 2018
8,511
Change in fair value
(2,821
)
Balance at March 31, 2019
$
5,690</t>
  </si>
  <si>
    <t>Accrued Expenses and Other Current Liabilities</t>
  </si>
  <si>
    <t>Payables And Accruals [Abstract]</t>
  </si>
  <si>
    <t>6. ACCRUED EXPENSES AND OTHER CURRENT LIABILITIES Accrued expenses as of March 31, 2019 and December 31, 2018 consisted of the following (in thousands):
March 31,
December 31,
2019
2018
Clinical
$
960
$
941
Compensation and benefits
424
830
Accounting and legal
223
227
Other
86
369
Total accrued expenses and other current liabilities
$
1,693
$
2,367</t>
  </si>
  <si>
    <t>Stockholders' Equity</t>
  </si>
  <si>
    <t>Equity [Abstract]</t>
  </si>
  <si>
    <t>7. STOCKHOLDERS’ EQUITY Common and Preferred Stock In June 2017, the Company issued and sold in an underwritten public offering an aggregate of 3,269,219 shares of its common stock at $13.00 per share, which included 384,604 shares pursuant to the exercise of an option to purchase additional shares granted to the underwriters in connection with the offering. The offering resulted in $39.7 million of net proceeds to the Company, after deducting underwriting discounts and commissions and other offering expenses payable by the Company. In August 2017, the Company entered into a Controlled Equity Offering SM In August 2018, the Company issued and sold in an underwritten public offering an aggregate of 3,246,079 shares of its common stock at $12.50 per share, which included 246,079 shares pursuant to the exercise of an option to purchase additional shares granted to the underwriters in connection with the offering. The offering resulted in $38.0 million of net proceeds, after deducting underwriting discounts and commissions and other offering expenses payable by the Company. Warrants In connection with the amendment and restatement of a license agreement with BioHEP in February 2016, the Company issued a warrant to purchase 125,000 shares of the Company’s common stock to BioHEP (the “BioHEP Warrant”). The BioHEP Warrant had an exercise price of $16.00 per share and expired unexercised on August 1, 2018. The Company evaluated the terms of the warrant and concluded that it should be equity-classified. The fair value of the warrant, $0.8 million, was estimated on the issuance date using a Black-Scholes pricing model based on the following assumptions: an expected term of two and a half years, expected stock price volatility of 71%, a risk-free rate of 1.01%, and a dividend yield of 0%. The fair value was expensed as research and development costs. In connection with the Company’s IPO, the Company issued to the sole book-running manager for the IPO a warrant to purchase 27,600 shares of common stock in May 2016 and a warrant to purchase 747 shares of common stock in June 2016 (together, the “IPO Warrants”). The IPO Warrants are exercisable at an exercise price of $15.00 per share and expire on May 5, 2021. The Company evaluated the terms of the IPO Warrants and concluded that they should be equity-classified. The fair value of the May 2016 IPO Warrants was estimated on the applicable issuance dates using a Black-Scholes pricing model based on the following assumptions: an expected term of 4.99 years; expected stock price volatility of 87%; a risk-free rate of 1.20%; and a dividend yield of 0%. The fair value of the June 2016 IPO Warrants was estimated on the applicable issuance dates using a Black-Scholes pricing model based on the following assumptions: an expected term of 4.92 years; expected stock price volatility of 87%; a risk-free rate of 1.23%; and a dividend yield of 0%. The aggregate fair value of the IPO Warrants was approximately $0.2 million. In November 2016, the Company entered into a definitive agreement with respect to the private placement of 1,644,737 shares of common stock and warrants to purchase 1,644,737 shares of common stock (the “November 2016 Private Placement Warrants”) to a group of accredited investors. These investors paid $9.12 for each share of common stock and warrant to purchase one share of common stock. The November 2016 Private Placement Warrants are exercisable at an exercise price of $10.79 per share and expire on November 23, 2021. The Company evaluated the terms of these warrants and concluded that they are liability-classified. In November 2016, the Company recorded the fair value of these warrants of approximately $8.3 million using a Black-Scholes pricing model. The Company must recognize any change in the value of the warrant liability each reporting period in the statement of operations. As of March 31, 2019 and December 31, 2018, the fair value of the November 2016 Private Placement Warrants was approximately $5.7 million and $8.5 million, respectively (see Note 5). A summary of the Black-Scholes pricing model assumptions used to record the fair value of the warrants is as follows:
March 31, 2019
December 31, 2018
Risk-free interest rate
2.2
%
2.5
%
Expected term (in years)
2.6
2.9
Expected volatility
51.1
%
78.1
%
Expected dividend yield
0
%
0
% A summary of the warrant activity for the three months ended March 31, 2019 and for the year ended December 31, 2018 is as follows:
Warrants
Outstanding at December 31, 2017
1,787,124
Grants
—
Exercises
—
Expirations/cancellations
(125,000
)
Outstanding at December 31, 2018
1,662,124
Grants
—
Exercises
—
Expirations/cancellations
—
Outstanding at March 31, 2019
1,662,124
2014 Stock Incentive Plan In April 2014, the Company’s Board of Directors approved the 2014 Stock Incentive Plan (the “2014 Plan”) and authorized 750,000 shares of common stock to be issued under the 2014 Plan. The Company’s 2014 Plan provides for the issuance of common stock, stock options and other stock-based awards to employees, officers, directors, consultants, and advisors. The Company’s 2015 Stock Incentive Plan (the “2015 Plan”) became effective immediately prior to the closing of the Company’s IPO on May 11, 2016. Upon the effectiveness of the 2015 Plan, 116,863 shares of common stock that remained available for grant under the 2014 Plan became available for grant under the 2015 Plan, and no further awards were available to be issued under the 2014 Plan. 2015 Stock Incentive Plan and Amended and Restated 2015 Stock Incentive Plan The Company’s Board of Directors initially adopted the 2015 Plan in December 2015, subject to stockholder approval, and authorized 750,000 shares of Common Stock to be issues und ether 2015 Plan. The 2015 Plan became effective upon the closing of the Company’s IPO on May 11, 2016 after approval by the Company’s stockholders. The 2015 Plan provides for the issuance of common stock, stock options and other stock-based awards to employees, officers, directors, consultants and advisors of the Company. In June 2018, upon receipt of stockholder approval at the Company’s 2018 annual meeting, the 2015 Plan was amended and restated in its entirety increasing the authorized number of shares of common stock reserved for issuance by 800,000 shares (together with the 2014 Plan, the 2015 Plan, the “Stock Incentive Plans”). The Board approved the Amended and Restated 2015 Plan on March 9, 2018. Pursuant to the Amended and Restated 2015 Plan, there are 1,666,863 shares authorized for issuance. In addition, to the extent any outstanding awards under the 2014 Plan expire, terminate or are otherwise surrendered, cancelled or forfeited after the closing of the Company’s IPO, those shares are added to the authorized shares under the Amended and Restated 2015 Plan. The total amount of shares authorized for issuance under both the 2014 Plan and the Amended and Restated 2015 Plan is 2,300,000. As of March 31, 2019, the Company had 401,204 shares available for issuance under the Amended and Restated 2015 Plan. The exercise price of stock options cannot be less than the fair value of the common stock on the date of grant. Stock options awarded under the Stock Incentive Plans expire 10 years after the grant date, unless the Board sets a shorter term. There were no stock options granted prior to 2015. The following table summarizes the option activity under the Stock Incentive Plans for the three months ended March 31, 2019 and the year ended December 31, 2018:
Options
Weighted-Average Exercise Price Per Share
Aggregate Intrinsic Value
Options outstanding at December 31, 2017
988,565
$
10.83
$
2,617,859
Granted
311,000
12.28
—
Exercised
—
—
—
Cancelled
—
—
—
Outstanding at December 31, 2018
1,299,565
11.18
881,385
Granted
343,000
10.37
—
Exercised
—
—
—
Cancelled
(16,500
)
14.78
—
Options outstanding at March 31, 2019
1,626,065
$
10.97
$
969,205
Options exercisable at March 31, 2019
877,941
$
11.27
$
576,923
As of March 31, 2019, all options outstanding have a weighted-average remaining contractual life of 7.9 years. The weighted-average fair value of all stock options granted for the three months ended March 31, 2019 was $7.30. Intrinsic value at March 31, 2019 and December 31, 2018 is based on the closing price of the Company’s common stock on that date of $10.49 per share and $10.39 per share, respectively. In January 2018, the Company issued a stock option award as an inducement grant for the purchase of an aggregate of 50,000 shares of the Company’s common stock, outside of the Stock Incentive Plans, at an exercise price of $12.02 per share. The inducement grant is excluded from the option activity table above. In February 2019, the Company issued a stock option award as an inducement grant for the purchase of an aggregate of 40,000 shares of the Company’s common stock, outside of the Stock Incentive Plans, at an exercise price of $10.39 per share. The inducement grant is excluded from the option activity table above. Performance-Based Restricted Stock Units In January 2019, the Company issued performance-based restricted stock units (“RSUs”) to senior management under the 2015 Plan that represent shares potentially issuable in the future subject to the satisfaction of certain performance milestones as well as a service condition The Company estimates the fair value of market-based RSUs at the date of grant using a Monte Carlo valuation methodology and amortizes those fair values over the requisite service period for each separately vesting tranche of the award. The Monte Carlo methodology that the Company uses to estimate the fair value of market-based RSUs at the date of grant incorporates into the valuation the possibility that the market condition may not be satisfied. Provided that the requisite service is rendered, the total fair value of the market-based RSUs at the date of grant must be recognized as compensation expense even if the market condition is not achieved. However, the number of shares that ultimately vest can vary significantly with the performance of the specified market criteria. The Company estimates the fair value of performance-based RSUs at the date of grant using the fair value method and the probability that the specified performance criteria will be met. Each quarter the Company updates its assessment of the probability that the specified performance criteria will be achieved and adjusts its estimate of the fair value of the performance-based RSUs, if necessary. The Company amortizes the fair values of performance-based RSUs over the requisite service period for each separately vesting tranche of the award. As of March 31, 2019, the Company estimates that it is currently probable that it will achieve the clinical milestones included in the PSU performance goals and has recognized the stock-based compensation expense for the RSUs issued as it relates to the milestone base performance goals. The total stock-based compensation recognized for the three months ended March 31, 2019 for the RSUs was approximately $158,000. The following table is a rollforward of performance-based restricted stock unit activity under the Stock Incentive Plans for the three months ended March 31, 2019:
Restricted Stock Units
Weighted-Average Grant Date Fair Value
Total Nonvested Units at December 31, 2018
—
$
—
Granted
203,700
8.49
Exercised
—
—
Vested
—
—
Total Nonvested Units at March 31, 2019
203,700
$
8.49
There were no performance-based restricted stock units exercisable as of March 31, 2019. Stock-Based Compensation The assumptions the Company used to determine the fair value of stock options granted to employees and directors during the three months ended March 31, 2019 and 2018 are as follows, presented on a weighted-average basis:
Three Months Ended March 31,
2019
2018
Risk-free interest rate
2.6
%
2.4
%
Expected term (in years)
6.0
6.0
Expected volatility
81.1
%
82.7
%
Expected dividend yield
0
%
0
% The assumptions used to determine the fair value of the performance-based restricted stock units granted to management during the three months ended March 31, 2019 for the performance goal milestone units is based on the market price of the award on the grant date, which was a weighted average fair value for the three months ended March 31, 2019 of $10.35 per share. The fair value of the performance-based restricted stock units granted to management in 2019 for the Company’s relative total share return units is based on the Monte Carlo Simulation method on the grant date, which the weighted average fair value as of the three months ended March 31, 2019 was $6.62 per share. The following table summarizes the Company’s stock-based compensation expense for the three months ended March 31, 2019 and 2018 (in thousands):
For the Three Months Ended March 31,
Stock-based compensation:
2019
2018
Research and development
$
317
$
201
General and administrative
655
455
Total Stock-based compensation
$
972
$
656
The fair value of stock options vested during the three months ended March 31, 2019 was $1.3 million. At March 31, 2019, there was $5.4 million of unrecognized stock-based compensation expense relating to stock options granted pursuant to the Stock Incentive Plans, which will be recognized over the weighted-average remaining vesting period of 2.8 years. The expense recognized is partially dependent upon the Company’s estimate of the number of shares that will ultimately be issued. At March 31, 2019, there was $1.6 million of unrecognized stock-based compensation expense relating to performance-based restricted stock units granted pursuant to the Stock Incentive Plans, which will be recognized over the weighted-average remaining vesting period of 1.8 years. Reserved Shares As of March 31, 2019 and December 31, 2018, the Company reserved the following shares of common stock for issuance of shares resulting from exercise of outstanding warrants, options and performance-based restricted stock units, as well as issuance of shares available for grant under the Stock Incentive Plans:
March 31,
December 31,
2019
2018
2016 IPO warrants
28,347
28,347
November Private Placement Warrants
1,633,777
1,633,777
2015 Amended and Restated Stock Incentive Plans
2,230,969
2,238,887
Inducement Awards
90,000
50,000
Total
3,983,093
3,951,011</t>
  </si>
  <si>
    <t>Leases</t>
  </si>
  <si>
    <t>Leases [Abstract]</t>
  </si>
  <si>
    <t>8. LEASES The Company has operating leases for its principal office and laboratory space and the Company’s former headquarters. The Company’s leases have remaining lease terms of approximately 10 years for its principal office and laboratory space, which includes an option to extend the lease for up to 5 years, and approximately 2 years for its former headquarters. The Company’s former headquarters location is subleased through the remainder of the lease term. Other information related to leases was as follows:
Three Months Ended March 31,
Cash paid for amounts included in the measurement of lease liabilities:
2019
Operating cash flow from operating leases (in thousands)
$
39
Right-of-use assets obtained in exchange for lease obligations:
Operating leases (in thousands)
$
2,980
Weighted Average Remaining Lease Term
Operating leases
8.9 years
Weighted Average Discount Rate
Operating leases
8.0
% Operating lease costs and variable lease costs under the leases for the three months ended March 31, 2019 was approximately $130,000 and $26,000, respectively. Total operating lease costs were offset by $19,000 for sublease income and variable lease cost payments. Total rent expense for the three months ended March 31, 2018 was $73,000, which included payments for a lease of the Company’s research and development facility. The lease term of the research and development facility ended as of March 31, 2018. The following table summarizes the Company’s maturities of operating lease liabilities as of March 31, 2019 (in thousands):
Year
2019 (excluding the three months ended March 31, 2019)
$
378
2020
588
2021
508
2022
450
2023
462
Thereafter
2,405
Total lease payments
$
4,791
Less: present value discount
(1,381
)
Total
$
3,410
For comparative purposes, the Company’s aggregate future minimum non-cancellable commitments under operating leases as of December 31, 2018 were as follows:
Year
2019
$
417
2020
588
2021
508
2022
450
Thereafter
2,867
Total minimum lease payments
$
4,830</t>
  </si>
  <si>
    <t>Commitments and Contingencies</t>
  </si>
  <si>
    <t>Commitments And Contingencies Disclosure [Abstract]</t>
  </si>
  <si>
    <t>9. COMMITMENTS AND CONTINGENCIES BioHEP Technologies Ltd. License Agreement In January 2016, the Company entered into an amended and restated license agreement with BioHEP, which became effective on February 1, 2016. Under the amended and restated license agreement, the Company agreed to pay BioHEP up to $3.5 million in development and regulatory milestone payments for disease(s) caused by each distinct virus for which the Company develops licensed product(s). BioHEP is also eligible to receive tiered royalties in the low-to-mid single-digits on net product sales of licensed products by the Company and its affiliates and sub licensees, and a specified share of non-royalty sublicensing revenues the Company and its affiliates receive from sub licensees, which share of sublicensing revenues is capped at a maximum aggregate of $2.0 million under all such sublicenses. Milestone and royalty payments associated with the Company’s amended and restated license agreement with BioHEP cannot be reasonably estimated as to whether or when they will occur. As of March 31, 2019, there have been no milestone or royalty payments made to BioHEP. Contingencies The Company accrues for contingent liabilities to the extent that the liability is probable and estimable. There are no accruals for contingent liabilities in these consolidated financial statements.</t>
  </si>
  <si>
    <t>Subsequent Events</t>
  </si>
  <si>
    <t>Subsequent Events [Abstract]</t>
  </si>
  <si>
    <t xml:space="preserve">10. SUBSEQUENT EVENTS The Company has evaluated subsequent events through the date on which the consolidated financial statements were issued, to ensure that this submission includes appropriate disclosure of events both recognized in the consolidated financial statements and events which occurred subsequently but were not recognized in the consolidated financial statements. </t>
  </si>
  <si>
    <t>Nature of Business and Summary of Significant Accounting Policies (Policies)</t>
  </si>
  <si>
    <t>Basis of Presentation and Liquidity</t>
  </si>
  <si>
    <t>Basis of Presentation and Liquidity The accompanying consolidated financial statements have been prepared in accordance with United States (“U.S.”) generally accepted accounting principles (“U.S. GAAP”). The accompanying interim financial statements as of March 31, 2019 and for the three months ended March 31, 2019 and 2018, and related interim information contained within the notes to the financial statements, are unaudited. In management’s opinion, the unaudited interim consolidated financial statements have been prepared on the same basis as the Company’s audited financial statements and include all adjustments (including normal recurring adjustments) necessary for the fair presentation of the Company’s financial position as of March 31, 2019, results of operations for the three months ended March 31, 2019 and 2018, and its cash flows for the three months ended March 31, 2019 and 2018. These interim financial statements should be read in conjunction with the Company’s audited financial statements and accompanying notes contained in the Company’s Annual Report on Form 10-K for the year ended December 31, 2018, as filed with the Securities and Exchange Commission (“SEC”) on March 11, 2019. The results for the three months ended March 31, 2019 are not necessarily indicative of the results expected for the full fiscal year or any interim period. As of March 31, 2019, the Company had an accumulated deficit of $107.3 million and $57.5 million in cash, cash equivalents and marketable securities. The Company expects to continue to incur significant and increasing losses for the foreseeable future. The Company anticipates that its expenses will increase significantly as it continues to develop inarigivir, SB 11285, SB 9225 and its other product candidates. The Company does not have any committed external source of funds. As a result, the Company will need additional financing to support its continuing operations. Adequate additional funds may not be available to the Company on acceptable terms, or at all. To the extent that the Company raises additional capital through the sale of equity or convertible debt securities, stockholders’ ownership interests will be diluted, and the terms of these securities may include liquidation or other preferences that adversely affect common stockholder rights. If the Company raises additional funds through collaborations, strategic alliances or licensing arrangements with third parties, the Company may have to relinquish valuable rights to its technologies, future revenue streams, research programs, or product candidates or grant licenses on terms that may not be favorable to the Company.</t>
  </si>
  <si>
    <t>Principles of Consolidation</t>
  </si>
  <si>
    <t>Principles of Consolidation The consolidated financial statements include the accounts of the Company and its wholly owned subsidiaries, Sperovie Biosciences, Inc. and SBP Securities Corporation. Sperovie Biosciences, Inc. had operations consisting mainly of legal fees associated with intellectual property activities as of March 31, 2019. SBP Securities Corporation had assets primarily related to investments in marketable securities and operations consisting primarily of interest income as of March 31, 2019. All intercompany balances and transactions have been eliminated in consolidation.</t>
  </si>
  <si>
    <t>Use of Estimates</t>
  </si>
  <si>
    <t>Use of Estimates The preparation of consolidated financial statements in conformity with U.S. GAAP requires management to make estimates and assumptions that affect the reported amounts of assets, liabilities, the disclosure of contingent assets and liabilities at the date of the consolidated financial statements and the reported amounts of revenues and expenses during the reporting period. The Company bases estimates and assumptions on historical experience when available and on various factors that it believes to be reasonable under the circumstances. Significant estimates relied upon in preparing the accompanying financial statements related to the fair value of common stock and warrant liabilities, accounting for stock-based compensation, income taxes, useful lives of long-lived assets, and accounting for certain accruals. The Company evaluates its estimates and assumptions on an ongoing basis. The Company’s actual results may differ from these estimates.</t>
  </si>
  <si>
    <t>Cash and Cash Equivalents</t>
  </si>
  <si>
    <t>Cash and Cash Equivalents Cash equivalents are stated at fair value and include short-term, highly liquid investments with remaining maturities of 90 days or less at the date of purchase. Included in cash and cash equivalents as of March 31, 2019 and December 31, 2018 are money market fund investments of $15.4 million and $13.3 million, respectively, which are reported at fair value (Note 5).</t>
  </si>
  <si>
    <t>Restricted Cash</t>
  </si>
  <si>
    <t xml:space="preserve">Restricted Cash As of March 31, 2019 and December 31, 2018, restricted cash consists of approximately $234,000, which is held as a security deposit required in conjunction with a lease agreement entered into in October 2017. </t>
  </si>
  <si>
    <t>Concentration of Credit Risk</t>
  </si>
  <si>
    <t>Concentration of Credit Risk Financial instruments that subject the Company to significant concentrations of credit risk consist primarily of cash, cash equivalents, restricted cash and marketable securities. Substantially all of the Company’s cash is held at financial institutions that management believes to be of high credit quality. Deposits with these financial institutions may exceed the amount of insurance provided on such deposits; however, these deposits may be redeemed upon demand and, therefore, bear minimal risk.</t>
  </si>
  <si>
    <t>Investments in Marketable Securities</t>
  </si>
  <si>
    <t xml:space="preserve">Investments in Marketable Securities The Company invests excess cash balances in short-term and long-term marketable securities. The Company classifies investments in marketable securities as either held-to-maturity or available-for-sale based on facts and circumstances present at the time of purchase. At each balance sheet date presented, all investments in securities are classified as available-for-sale. The Company reports available-for-sale investments at fair value at each balance sheet date and includes any unrealized holding gains and losses (the adjustment to fair value) in accumulated other comprehensive income (loss), a component of stockholders’ equity. Realized gains and losses are determined using the specific identification method and are included in other income (expens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solidated statements of operations and comprehensive loss. </t>
  </si>
  <si>
    <t xml:space="preserve">Property and Equipment, Net Property and equipment are recorded at cost. Costs associated with maintenance and repairs are expensed as incurred. Depreciation is provided using the straight-line method over the estimated useful lives:
Asset Category
Useful Life
Equipment
5-7 years
Furniture and fixtures
5 years
Leasehold improvements
Lesser of 10 years or the remaining term of the respective lease </t>
  </si>
  <si>
    <t>Leases The Company determines if an arrangement is a lease at inception. Operating leases are included in operating lease right-of-use (“ROU”) assets, other current liabilities and operating lease liabilities in the Company’s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commencement date in determining the present value of lease payments. This is the rate the Company would have to pay if borrowing on a collateralized basis over a similar term to each leas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t>
  </si>
  <si>
    <t>Impairment of Long-Lived Assets</t>
  </si>
  <si>
    <t>Impairment of Long-Lived Assets Long-lived assets to be held and used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an impairment loss is recorded for the difference between the carrying value and fair value of the asset. Through March 31, 2019, no such impairment has occurred.</t>
  </si>
  <si>
    <t>Research and Development Costs</t>
  </si>
  <si>
    <t>Research and Development Costs Research and development expenses consist primarily of costs incurred for the Company’s research activities, including discovery efforts, and the development of product candidates, which include:
•
expenses incurred under agreements with third parties, including contract research organizations, or CROs, that conduct research, preclinical activities and clinical trials on the Company’s behalf as well as contract manufacturing organizations, or CMOs, that manufacture drug products for use in the Company’s preclinical and clinical trials;
•
salaries, benefits and other related costs, including stock-based compensation expense, for personnel in the Company’s research and development functions;
•
costs of outside consultants, including their fees, stock-based compensation and related travel expenses;
•
the cost of laboratory supplies and acquiring, developing and manufacturing preclinical study and clinical trial materials;
•
costs related to compliance with regulatory requirements; and
•
facility-related expenses, which include direct depreciation costs and allocated expenses for rent and maintenance of facilities and other operating costs. The Company expenses research and development costs as incurred. The Company recognizes external development costs based on an evaluation of the progress to completion of specific tasks using information provided to the Company by its vendors and its clinical investigative sites. Payments for these activities are based on the terms of the individual agreements, which may differ from the pattern of costs incurred, and are reflected in the Company’s consolidated financial statements as prepaid or accrued research and development expenses.</t>
  </si>
  <si>
    <t>Warrants</t>
  </si>
  <si>
    <t xml:space="preserve">Warrants The Company reviews the terms of all warrants issued and classifies the warrants as a component of permanent equity if they are freestanding financial instruments that are legally detachable and separately exercisable, contingently exercisable, do not embody an obligation for the Company to repurchase its own shares, and permit the holders to receive a fixed number of shares of common stock upon exercise. In addition, the warrants must require physical settlement and may not provide any guarantee of value or return. Warrants that meet these criteria are initially recorded at their grant date fair value and are not subsequently remeasured. Warrants that do not meet this criteria are classified as liabilities and remeasured to their fair value at each reporting period. </t>
  </si>
  <si>
    <t>Stock-Based Compensation</t>
  </si>
  <si>
    <t>Stock-Based Compensation The Company’s stock-based payments include stock options, performance-based restricted stock units and grants of common stock, including common stock subject to vesting. The Company accounts for all stock-based payment awards granted to employees and nonemployees using a fair value method. The measurement date for employee awards is the date of grant, and stock-based compensation costs are recognized as expense over the employees’ requisite service period, which is generally the vesting period, on a straight-line basis. The Company measures the fair value of the performance-based restricted stock units relating to the total share return performance using a Monte Carlo valuation model. The Company adopted ASU 2018-07, Improvements to Nonemployee Share-Based Payment Accounting</t>
  </si>
  <si>
    <t>Financial Instruments</t>
  </si>
  <si>
    <t>Financial Instruments The Company’s financial instruments consist of cash equivalents, marketable securities, accounts payable and liability classified warrants. The carrying amounts of cash and cash equivalents and accounts payable approximate their fair value due to the short-term nature of those financial instruments. The fair value of the marketable securities and liability classified warrants are remeasured to fair value each reporting period as described in Note 5.</t>
  </si>
  <si>
    <t>Fair Value Measurements The Company is required to disclose information on all assets and liabilities reported at fair value that enables an assessment of the inputs used in determining the reported fair values. Accounting Standards Codification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assets and liabilities measured at fair value on a recurring basis include cash equivalents, marketable securities and warrant liabilities.</t>
  </si>
  <si>
    <t>Net Loss Per Share Basic net loss per share is computed by dividing the net loss by the weighted-average number of shares of common stock outstanding for the period. Diluted net loss per share is computed by dividing the net loss by the weighted-average number of shares of common stock and dilutive common stock equivalents outstanding for the period, determined using the treasury-stock method and the as if-converted method, for convertible securities, if inclusion of these instruments is dilutive. For the three months ended March 31, 2019 and 2018, both methods are equivalent. Basic and diluted net loss per share is described further in Note 2.</t>
  </si>
  <si>
    <t>Income Taxes</t>
  </si>
  <si>
    <t>Income Taxes Deferred tax assets and liabilities are determined based upon the differences between the financial statement carrying amounts and the tax basi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consolidated financial statements. The Company classifies interest and penalties associated with such uncertain tax positions as a component of interest expense. As of March 31, 2019 and December 31, 2018, the Company has not identified any material uncertain tax positions.</t>
  </si>
  <si>
    <t>Guarantees and Indemnifications</t>
  </si>
  <si>
    <t>Guarantees and Indemnifications As permitted under Delaware law, the Company indemnifies its officers and directors for certain events or occurrences while the officer or director is, or was, serving at the Company’s request in such capacity. The Company leases office and laboratory space in Hopkinton, Massachusetts and previously leased research and development space in Milford, Massachusetts under non-cancelable operating leases. The Company has standard indemnification arrangements under these leases that require it to indemnify the landlords against liability for injury, loss, accident, or damage from any claims, actions, proceedings, or costs resulting from certain acts, breaches, violations, or nonperformance under the Company’s lease. Through March 31, 2019,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reserves were established.</t>
  </si>
  <si>
    <t>Segment Information</t>
  </si>
  <si>
    <t>Segment Information Operating segments are identified as components of an enterprise about which separate and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and does not track expenses on a program-by-program basis.</t>
  </si>
  <si>
    <t>Recently Issued Accounting Pronouncements</t>
  </si>
  <si>
    <t xml:space="preserve">Recently Issued Accounting Pronouncements In August 2018, the FASB issued ASU 2018-13, Fair Value Measurement (Topic 820), Disclosure Framework – Changes to the Disclosure Requirement for Fair Value Measurement . In February 2016, the FASB issued ASU No. 2016-02, Leases “Codification Improvements to Topic 842, Leases” The Company adopted the standard on the effective date of January 1, 2019 by applying the new lease requirements at the effective date. Prior periods continue to be presented based on the accounting standards originally in effect for such periods. The Company also elected the package of practical expedients permitted under the transition guidance within the new standard, which, among other things, allows the Company to carry forward the historical lease classification. The Company will also apply the practical expedient not to separate lease and non-lease components for new and modified leases commencing after adoption. The standard had an impact of approximately $3.0 million on the Company’s assets and $3.4 million on its liabilities, as of January 1, 2019, for the recognition of right-of-use assets and lease liabilities, which are primarily related to the lease of its corporate headquarters in Hopkinton, Massachusetts. The standard did not have a material impact on the Company’s results of operations or liquidity. In July 2017, the FASB issued ASU 2017-11,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 </t>
  </si>
  <si>
    <t>Nature of Business and Summary of Significant Accounting Policies (Tables)</t>
  </si>
  <si>
    <t>Summary of Estimated Useful Lives of Property and Equipment</t>
  </si>
  <si>
    <t>Depreciation is provided using the straight-line method over the estimated useful lives:
Asset Category
Useful Life
Equipment
5-7 years
Furniture and fixtures
5 years
Leasehold improvements
Lesser of 10 years or the remaining term of the respective lease</t>
  </si>
  <si>
    <t>Net Loss Per Share (Tables)</t>
  </si>
  <si>
    <t>Summary of Computation of Basic and Diluted Net Loss Per Share</t>
  </si>
  <si>
    <t>The following table summarizes the computation of basic and diluted net loss per share of the Company for such periods (in thousands, except share and per share data):
For the Three Months Ended March 31,
2019
2018
Net loss
$
(5,195
)
$
(4,864
)
Weighted-average number of shares outstanding - basic and diluted
16,436,970
12,991,532
Net loss per common share - basic and diluted
$
(0.32
)
$
(0.37
)</t>
  </si>
  <si>
    <t>Summary of Potentially Dilutive Securities Outstanding Excluded from Computation of Diluted Weighted-Average Shares Outstanding</t>
  </si>
  <si>
    <t>The following potentially dilutive securities outstanding, prior to the use of the treasury stock method or if-converted method, have been excluded from the computation of diluted weighted-average shares outstanding, because such securities had an antidilutive impact due to the losses reported:
For the Three Months Ended March 31,
2019
2018
Common stock warrants
1,662,124
1,787,124
Stock options, RSUs and Inducement awards
1,919,765
1,261,065</t>
  </si>
  <si>
    <t>Investments (Tables)</t>
  </si>
  <si>
    <t>Summary of Investments by Category</t>
  </si>
  <si>
    <t>The following table summarizes the Company’s investments, by category, as of March 31, 2019 and December 31, 2018 (in thousands):
March 31,
December 31,
Investments - Current:
2019
2018
Debt securities - available for sale
$
29,857
$
32,914
Total
$
29,857
$
32,914
Investments - Noncurrent:
Debt securities - available for sale
$
10,873
$
16,804
Total
$
10,873
$
16,804</t>
  </si>
  <si>
    <t>Summary of Available-for-Sale Classified Investments</t>
  </si>
  <si>
    <t>A summary of the Company’s available-for-sale classified investments as of March 31, 2019 and December 31, 2018 consisted of the following (in thousands):
At March 31, 2019
Cost Basis
Accumulated Unrealized Gains
Accumulated Unrealized Losses
Fair Value
Investments - Current:
Corporate bonds
$
10,063
$
—
$
(30
)
$
10,033
United States treasury securities
19,896
—
(72
)
19,824
Total
$
29,959
$
—
$
(102
)
$
29,857
Investments - Noncurrent:
Corporate bonds
$
4,968
$
—
(13
)
$
4,955
United States treasury securities
5,924
—
(6
)
5,918
Total
$
10,892
$
—
$
(19
)
$
10,873
At December 31, 2018
Cost Basis
Accumulated Unrealized Gains
Accumulated Unrealized Losses
Fair Value
Investments - Current:
Corporate bonds
$
16,028
$
—
$
(19
)
$
16,009
United States treasury securities
16,913
—
(8
)
16,905
Total
$
32,941
$
—
$
(27
)
$
32,914
Investments - Noncurrent:
Corporate bonds
$
4,930
$
2
$
—
$
4,932
United States treasury securities
11,852
20
—
11,872
Total
$
16,782
$
22
$
—
$
16,804</t>
  </si>
  <si>
    <t>Schedule of Amortized Cost and Fair Value of Available-for-Sale Investments, by Contract Maturity</t>
  </si>
  <si>
    <t>The amortized cost and fair value of the Company’s available-for-sale investments, by contract maturity, as of March 31, 2019 consisted of the following (in thousands):
Amortized Cost
Fair Value
Due in one year or less
$
29,959
$
29,857
Due after one year through two years
10,892
10,873
Total
$
40,851
$
40,730</t>
  </si>
  <si>
    <t>Property and Equipment, Net (Tables)</t>
  </si>
  <si>
    <t>Schedule of Property and Equipment</t>
  </si>
  <si>
    <t>Property and equipment as of March 31, 2019 and December 31, 2018 consisted of the following (in thousands):
March 31,
December 31,
2019
2018
Equipment
$
1,152
$
1,064
Furniture and fixtures
377
400
Leasehold improvements
1,353
1,347
Total property and equipment
2,882
2,811
Less: accumulated depreciation and amortization
(575
)
(492
)
Property and equipment, net
$
2,307
$
2,319</t>
  </si>
  <si>
    <t>Fair Value Measurements (Tables)</t>
  </si>
  <si>
    <t>Summary of Assets and Liabilities Measured at Fair Value</t>
  </si>
  <si>
    <t>A summary of the assets and liabilities that are measured at fair value as of March 31, 2019 and December 31, 2018 is as follows (in thousands):
Fair Value Measurement at March 31, 2019
Assets:
Carrying Value
Quoted Prices in Active Markets for Identical Assets (Level 1)
Significant other Observable Inputs (Level 2)
Significant Unobservable Inputs (Level 3)
Money market funds (1)
$
15,380
$
15,380
$
—
$
—
Fixed income securities
40,730
—
40,730
—
Total
$
56,110
$
15,380
$
40,730
$
—
Liabilities:
Warrant liabilities
$
5,690
$
—
$
—
$
5,690
Total
$
5,690
$
—
$
—
$
5,690
Fair Value Measurement at December 31, 2018
Assets:
Carrying Value
Quoted Prices in Active Markets for Identical Assets (Level 1)
Significant other Observable Inputs (Level 2)
Significant Unobservable Inputs (Level 3)
Money market funds (1)
$
13,264
$
13,264
$
—
$
—
Fixed income securities
49,718
—
49,718
—
Total
$
62,982
$
13,264
$
49,718
$
—
Liabilities:
Warrant liabilities
$
8,511
$
—
$
—
$
8,511
Total
$
8,511
$
—
$
—
$
8,511
(1)
Money market funds are included within cash and cash equivalents in the accompanying consolidated balance sheets and are recognized at fair value.</t>
  </si>
  <si>
    <t>Summary of Change in Company's Level 3 Liabilities, Warrants Issued in a Private Placement</t>
  </si>
  <si>
    <t>The following table reflects the change in the Company’s Level 3 liabilities, which consists of the warrants issued in a private placement in November 2016 (see Note 7), for the period ended March 31, 2019 (in thousands):
November Private Placement Warrants
Balance at December 31, 2017
$
13,128
Change in fair value
(4,617
)
Balance at December 31, 2018
8,511
Change in fair value
(2,821
)
Balance at March 31, 2019
$
5,690</t>
  </si>
  <si>
    <t>Accrued Expenses and Other Current Liabilities (Tables)</t>
  </si>
  <si>
    <t>Schedule of Accrued Expenses</t>
  </si>
  <si>
    <t>Accrued expenses as of March 31, 2019 and December 31, 2018 consisted of the following (in thousands):
March 31,
December 31,
2019
2018
Clinical
$
960
$
941
Compensation and benefits
424
830
Accounting and legal
223
227
Other
86
369
Total accrued expenses and other current liabilities
$
1,693
$
2,367</t>
  </si>
  <si>
    <t>Stockholders' Equity (Tables)</t>
  </si>
  <si>
    <t>Summary of Assumptions Used to Record Fair Value of Warrants</t>
  </si>
  <si>
    <t>A summary of the Black-Scholes pricing model assumptions used to record the fair value of the warrants is as follows:
March 31, 2019
December 31, 2018
Risk-free interest rate
2.2
%
2.5
%
Expected term (in years)
2.6
2.9
Expected volatility
51.1
%
78.1
%
Expected dividend yield
0
%
0
%</t>
  </si>
  <si>
    <t>Summary of Warrant Activity</t>
  </si>
  <si>
    <t>A summary of the warrant activity for the three months ended March 31, 2019 and for the year ended December 31, 2018 is as follows:
Warrants
Outstanding at December 31, 2017
1,787,124
Grants
—
Exercises
—
Expirations/cancellations
(125,000
)
Outstanding at December 31, 2018
1,662,124
Grants
—
Exercises
—
Expirations/cancellations
—
Outstanding at March 31, 2019
1,662,124</t>
  </si>
  <si>
    <t>Summary of Option Activity</t>
  </si>
  <si>
    <t>The following table summarizes the option activity under the Stock Incentive Plans for the three months ended March 31, 2019 and the year ended December 31, 2018:
Options
Weighted-Average Exercise Price Per Share
Aggregate Intrinsic Value
Options outstanding at December 31, 2017
988,565
$
10.83
$
2,617,859
Granted
311,000
12.28
—
Exercised
—
—
—
Cancelled
—
—
—
Outstanding at December 31, 2018
1,299,565
11.18
881,385
Granted
343,000
10.37
—
Exercised
—
—
—
Cancelled
(16,500
)
14.78
—
Options outstanding at March 31, 2019
1,626,065
$
10.97
$
969,205
Options exercisable at March 31, 2019
877,941
$
11.27
$
576,923</t>
  </si>
  <si>
    <t>Summary of Performance Based Restricted Stock Units Activity</t>
  </si>
  <si>
    <t>The following table is a rollforward of performance-based restricted stock unit activity under the Stock Incentive Plans for the three months ended March 31, 2019:
Restricted Stock Units
Weighted-Average Grant Date Fair Value
Total Nonvested Units at December 31, 2018
—
$
—
Granted
203,700
8.49
Exercised
—
—
Vested
—
—
Total Nonvested Units at March 31, 2019
203,700
$
8.49</t>
  </si>
  <si>
    <t>Summary of Assumptions to Determine Fair Value of Stock Options Granted to Employees and Directors</t>
  </si>
  <si>
    <t>Stock-Based Compensation The assumptions the Company used to determine the fair value of stock options granted to employees and directors during the three months ended March 31, 2019 and 2018 are as follows, presented on a weighted-average basis:
Three Months Ended March 31,
2019
2018
Risk-free interest rate
2.6
%
2.4
%
Expected term (in years)
6.0
6.0
Expected volatility
81.1
%
82.7
%
Expected dividend yield
0
%
0
%</t>
  </si>
  <si>
    <t>Summary of Stock-Based Compensation Expense</t>
  </si>
  <si>
    <t>The following table summarizes the Company’s stock-based compensation expense for the three months ended March 31, 2019 and 2018 (in thousands):
For the Three Months Ended March 31,
Stock-based compensation:
2019
2018
Research and development
$
317
$
201
General and administrative
655
455
Total Stock-based compensation
$
972
$
656</t>
  </si>
  <si>
    <t>Summary of Shares of Common Stock Reserved</t>
  </si>
  <si>
    <t>As of March 31, 2019 and December 31, 2018, the Company reserved the following shares of common stock for issuance of shares resulting from exercise of outstanding warrants, options and performance-based restricted stock units, as well as issuance of shares available for grant under the Stock Incentive Plans:
March 31,
December 31,
2019
2018
2016 IPO warrants
28,347
28,347
November Private Placement Warrants
1,633,777
1,633,777
2015 Amended and Restated Stock Incentive Plans
2,230,969
2,238,887
Inducement Awards
90,000
50,000
Total
3,983,093
3,951,011</t>
  </si>
  <si>
    <t>Leases (Tables)</t>
  </si>
  <si>
    <t>Summary of Other Information Related to Leases</t>
  </si>
  <si>
    <t>Other information related to leases was as follows:
Three Months Ended March 31,
Cash paid for amounts included in the measurement of lease liabilities:
2019
Operating cash flow from operating leases (in thousands)
$
39
Right-of-use assets obtained in exchange for lease obligations:
Operating leases (in thousands)
$
2,980
Weighted Average Remaining Lease Term
Operating leases
8.9 years
Weighted Average Discount Rate
Operating leases
8.0
%</t>
  </si>
  <si>
    <t>Summary of Maturities of Operating Lease Liabilities</t>
  </si>
  <si>
    <t>The following table summarizes the Company’s maturities of operating lease liabilities as of March 31, 2019 (in thousands):
Year
2019 (excluding the three months ended March 31, 2019)
$
378
2020
588
2021
508
2022
450
2023
462
Thereafter
2,405
Total lease payments
$
4,791
Less: present value discount
(1,381
)
Total
$
3,410</t>
  </si>
  <si>
    <t>Summary of Aggregate Future Minimum Non-Cancellable Commitments Under Operating Leases</t>
  </si>
  <si>
    <t>Nature of Business and Summary of Significant Accounting Policies - Additional Information (Detail)</t>
  </si>
  <si>
    <t>Mar. 31, 2019USD ($)Segment</t>
  </si>
  <si>
    <t>Jan. 01, 2019USD ($)</t>
  </si>
  <si>
    <t>Dec. 31, 2018USD ($)</t>
  </si>
  <si>
    <t>Nature Of Business And Summary Of Significant Accounting Policies [Line Items]</t>
  </si>
  <si>
    <t>Cash, cash equivalents and marketable securities</t>
  </si>
  <si>
    <t>Impairment of long-lived assets</t>
  </si>
  <si>
    <t>Income tax benefit</t>
  </si>
  <si>
    <t>Uncertain tax positions</t>
  </si>
  <si>
    <t>Indemnification obligations loss</t>
  </si>
  <si>
    <t>Outstanding material claims</t>
  </si>
  <si>
    <t>Indemnification obligation reserve</t>
  </si>
  <si>
    <t>Number of operating segment | Segment</t>
  </si>
  <si>
    <t>Right-of-use-assets</t>
  </si>
  <si>
    <t>Lease liabilities</t>
  </si>
  <si>
    <t>ASU 2016-02 [Member]</t>
  </si>
  <si>
    <t>Money Market Funds [Member]</t>
  </si>
  <si>
    <t>Cash and cash equivalents fair value</t>
  </si>
  <si>
    <t>Nature of Business and Summary of Significant Accounting Policies - Summary of Estimated Useful Lives of Property and Equipment (Detail)</t>
  </si>
  <si>
    <t>Equipment [Member] | Minimum [Member]</t>
  </si>
  <si>
    <t>Property, Plant and Equipment [Line Items]</t>
  </si>
  <si>
    <t>Estimated useful life</t>
  </si>
  <si>
    <t>5 years</t>
  </si>
  <si>
    <t>Equipment [Member] | Maximum [Member]</t>
  </si>
  <si>
    <t>7 years</t>
  </si>
  <si>
    <t>Furniture and Fixtures [Member]</t>
  </si>
  <si>
    <t>Leasehold Improvements [Member]</t>
  </si>
  <si>
    <t>Lesser of 10 years or the remaining
term of the respective lease</t>
  </si>
  <si>
    <t>Net Loss Per Share - Summary of Computation of Basic and Diluted Net Loss Per Share (Detail) - USD ($) $ / shares in Units, $ in Thousands</t>
  </si>
  <si>
    <t>Earnings Per Share Basic And Diluted [Abstract]</t>
  </si>
  <si>
    <t>Net Loss Per Share - Summary of Potentially Dilutive Securities Outstanding Excluded from Computation of Diluted Weighted-Average Shares Outstanding (Detail) - shares</t>
  </si>
  <si>
    <t>Common Stock Warrants [Member]</t>
  </si>
  <si>
    <t>Antidilutive Securities Excluded From Computation Of Earnings Per Share [Line Items]</t>
  </si>
  <si>
    <t>Potentially dilutive securities outstanding excluded from the computation of diluted weighted-average shares outstanding</t>
  </si>
  <si>
    <t>Stock Options, Restricted Stock Units and Inducement Awards [Member]</t>
  </si>
  <si>
    <t>Investments - Summary of Investments by Category (Detail) - USD ($) $ in Thousands</t>
  </si>
  <si>
    <t>Investments - Current:</t>
  </si>
  <si>
    <t>Debt securities - available for sale</t>
  </si>
  <si>
    <t>Investments - Noncurrent:</t>
  </si>
  <si>
    <t>Investments - Summary of Available-for-Sale Classified Investments (Detail) - USD ($) $ in Thousands</t>
  </si>
  <si>
    <t>Schedule Of Available For Sale Securities [Line Items]</t>
  </si>
  <si>
    <t>Cost Basis</t>
  </si>
  <si>
    <t>Fair Value</t>
  </si>
  <si>
    <t>Investments - Current [Member]</t>
  </si>
  <si>
    <t>Accumulated Unrealized Losses</t>
  </si>
  <si>
    <t>Investments - Current [Member] | Corporate Bonds [Member]</t>
  </si>
  <si>
    <t>Investments - Current [Member] | United States Treasury Securities [Member]</t>
  </si>
  <si>
    <t>Investments - Noncurrent [Member]</t>
  </si>
  <si>
    <t>Accumulated Unrealized Gains</t>
  </si>
  <si>
    <t>Investments - Noncurrent [Member] | Corporate Bonds [Member]</t>
  </si>
  <si>
    <t>Investments - Noncurrent [Member] | United States Treasury Securities [Member]</t>
  </si>
  <si>
    <t>Investments - Schedule of Amortized Cost and Fair Value of Available-for-Sale Investments, by Contract Maturity (Detail) $ in Thousands</t>
  </si>
  <si>
    <t>Mar. 31, 2019USD ($)</t>
  </si>
  <si>
    <t>Due in one year or less, Amortized Cost</t>
  </si>
  <si>
    <t>Due after one year through two years, Amortized Cost</t>
  </si>
  <si>
    <t>Due in one year or less, Fair Value</t>
  </si>
  <si>
    <t>Due after one year through two years, Fair Value</t>
  </si>
  <si>
    <t>Total, Fair Value</t>
  </si>
  <si>
    <t>Property and Equipment, Net - Schedule of Property and Equipment (Detail) - USD ($) $ in Thousands</t>
  </si>
  <si>
    <t>Total property and equipment</t>
  </si>
  <si>
    <t>Less: accumulated depreciation and amortization</t>
  </si>
  <si>
    <t>Equipment [Member]</t>
  </si>
  <si>
    <t>Property and Equipment, Net - Additional Information (Detail) - USD ($) $ in Thousands</t>
  </si>
  <si>
    <t>Depreciation and amortization expense</t>
  </si>
  <si>
    <t>Fair Value Measurements - Summary of Assets and Liabilities Measured at Fair Value (Detail) - USD ($) $ in Thousands</t>
  </si>
  <si>
    <t>Fair Value, Assets and Liabilities Measured on Recurring and Nonrecurring Basis [Line Items]</t>
  </si>
  <si>
    <t>Carrying Value [Member]</t>
  </si>
  <si>
    <t>Assets, Total</t>
  </si>
  <si>
    <t>Liabilities, Total</t>
  </si>
  <si>
    <t>Carrying Value [Member] | Money Market Funds [Member]</t>
  </si>
  <si>
    <t>Carrying Value [Member] | Fixed Income Securities [Member]</t>
  </si>
  <si>
    <t>Fixed income securities</t>
  </si>
  <si>
    <t>Carrying Value [Member] | Warrant Liabilities [Member]</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Fixed Income Securities [Member]</t>
  </si>
  <si>
    <t>Significant Unobservable Inputs (Level 3) [Member]</t>
  </si>
  <si>
    <t>Significant Unobservable Inputs (Level 3) [Member] | Warrant Liabilities [Member]</t>
  </si>
  <si>
    <t>Fair Value Measurements - Summary of Change in Company's Level 3 Liabilities, Warrants Issued in a Private Placement (Detail) - Private Placement [Member] - Warrants [Member] - USD ($) $ in Thousands</t>
  </si>
  <si>
    <t>12 Months Ended</t>
  </si>
  <si>
    <t>Beginning balance</t>
  </si>
  <si>
    <t>Change in fair value</t>
  </si>
  <si>
    <t>Ending balance</t>
  </si>
  <si>
    <t>Accrued Expenses and Other Current Liabilities - Schedule of Accrued Expenses (Detail) - USD ($) $ in Thousands</t>
  </si>
  <si>
    <t>Accrued Liabilities And Other Liabilities [Abstract]</t>
  </si>
  <si>
    <t>Clinical</t>
  </si>
  <si>
    <t>Compensation and benefits</t>
  </si>
  <si>
    <t>Accounting and legal</t>
  </si>
  <si>
    <t>Other</t>
  </si>
  <si>
    <t>Total accrued expenses and other current liabilities</t>
  </si>
  <si>
    <t>Stockholders' Equity - Additional Information (Detail) - USD ($)</t>
  </si>
  <si>
    <t>May 11, 2016</t>
  </si>
  <si>
    <t>Feb. 28, 2019</t>
  </si>
  <si>
    <t>Jan. 31, 2019</t>
  </si>
  <si>
    <t>Aug. 31, 2018</t>
  </si>
  <si>
    <t>Jun. 18, 2018</t>
  </si>
  <si>
    <t>Jan. 31, 2018</t>
  </si>
  <si>
    <t>Jun. 30, 2017</t>
  </si>
  <si>
    <t>Nov. 30, 2016</t>
  </si>
  <si>
    <t>Jun. 30, 2016</t>
  </si>
  <si>
    <t>May 31, 2016</t>
  </si>
  <si>
    <t>Dec. 31, 2015</t>
  </si>
  <si>
    <t>Mar. 09, 2018</t>
  </si>
  <si>
    <t>Aug. 31, 2017</t>
  </si>
  <si>
    <t>Apr. 30, 2014</t>
  </si>
  <si>
    <t>Class of Stock [Line Items]</t>
  </si>
  <si>
    <t>Dividend yield</t>
  </si>
  <si>
    <t>0.00%</t>
  </si>
  <si>
    <t>Expected life (in years)</t>
  </si>
  <si>
    <t>6 years</t>
  </si>
  <si>
    <t>Number of shares remain available for grant</t>
  </si>
  <si>
    <t>Stock options granted</t>
  </si>
  <si>
    <t>Stock-based compensation expense</t>
  </si>
  <si>
    <t>Performance-based restricted stock units exercisable</t>
  </si>
  <si>
    <t>2018 New Hire Inducement Stock Option Award [Member]</t>
  </si>
  <si>
    <t>Issuance of common stock</t>
  </si>
  <si>
    <t>Shares issued price per share</t>
  </si>
  <si>
    <t>2019 New Hire Inducement Stock Option Award [Member]</t>
  </si>
  <si>
    <t>Performance-Based Restricted Stock Unit [Member]</t>
  </si>
  <si>
    <t>Share-based Compensation Arrangement by Share-based Payment Award, Description</t>
  </si>
  <si>
    <t>In January 2019, the Company issued performance-based restricted stock units (“RSUs”) to senior management under the 2015 Plan that represent shares potentially issuable in the future subject to the satisfaction of certain performance milestones as well as a service condition</t>
  </si>
  <si>
    <t>Share-based Compensation Arrangement by Share-based Payment Award, Award, Vesting Description</t>
  </si>
  <si>
    <t>The vesting of 50% of the RSUs is based upon the Company’s performance relative to a peer group over a two-year performance period, from January 1, 2019 through December 31, 2020, measured by the Company’s relative total shareholder return. The vesting of 25% of the RSUs is based on the achievement of a performance goal milestone as of December 31, 2019 and vesting of the remaining 25% of the RSUs is based upon the achievement of a performance goal milestone as of December 31, 2020.</t>
  </si>
  <si>
    <t>Weighted-average fair value of restricted stock units granted</t>
  </si>
  <si>
    <t>Performance-Based Restricted Stock Unit [Member] | Performance Relative to a Peer Group over a Two-year Performance Period, from January 1, 2019 through December 31, 2020 [Member]</t>
  </si>
  <si>
    <t>Share-based Compensation Arrangement by Share-based Payment Award, Vesting percentage</t>
  </si>
  <si>
    <t>50.00%</t>
  </si>
  <si>
    <t>Performance-Based Restricted Stock Unit [Member] | Achievement of a Performance Goal Milestone as of December 31, 2019 [Member]</t>
  </si>
  <si>
    <t>25.00%</t>
  </si>
  <si>
    <t>Performance-Based Restricted Stock Unit [Member] | Achievement of a Performance Goal Milestone as of December 31, 2020 [Member]</t>
  </si>
  <si>
    <t>Performance Goal Milestone Units [Member]</t>
  </si>
  <si>
    <t>Relative Total Share Return Units [Member]</t>
  </si>
  <si>
    <t>2014 Stock Incentive Plan [Member]</t>
  </si>
  <si>
    <t>Number of authorized shares of common stock to be issued</t>
  </si>
  <si>
    <t>Weighted-average remaining contractual life</t>
  </si>
  <si>
    <t>7 years 10 months 24 days</t>
  </si>
  <si>
    <t>Weighted-average fair value of all stock options granted</t>
  </si>
  <si>
    <t>2015 Stock Incentive Plan [Member]</t>
  </si>
  <si>
    <t>Number of shares common stock reserved for issuance, increase</t>
  </si>
  <si>
    <t>Expiry date of stock options awarded</t>
  </si>
  <si>
    <t>10 years</t>
  </si>
  <si>
    <t>2014 and 2015 Stock Incentive Plans [Member]</t>
  </si>
  <si>
    <t>Fair value of stock options vested</t>
  </si>
  <si>
    <t>Unrecognized stock-based compensation expense</t>
  </si>
  <si>
    <t>Weighted-average remaining vesting period</t>
  </si>
  <si>
    <t>2 years 9 months 18 days</t>
  </si>
  <si>
    <t>2014 and 2015 Stock Incentive Plans [Member] | Performance-Based Restricted Stock Unit [Member]</t>
  </si>
  <si>
    <t>1 year 9 months 18 days</t>
  </si>
  <si>
    <t>May 2016 IPO warrants [Member]</t>
  </si>
  <si>
    <t>Expected volatility of common stock Minimum</t>
  </si>
  <si>
    <t>87.00%</t>
  </si>
  <si>
    <t>Risk free rate</t>
  </si>
  <si>
    <t>1.20%</t>
  </si>
  <si>
    <t>4 years 11 months 26 days</t>
  </si>
  <si>
    <t>June 2016 IPO warrants [Member]</t>
  </si>
  <si>
    <t>1.23%</t>
  </si>
  <si>
    <t>4 years 11 months 1 day</t>
  </si>
  <si>
    <t>Maximum [Member] | 2015 Stock Incentive Plan [Member]</t>
  </si>
  <si>
    <t>Sales Agreement [Member] | Cantor Fitzgerald &amp; Co. [Member]</t>
  </si>
  <si>
    <t>Net proceeds from initial public offering of common stock</t>
  </si>
  <si>
    <t>Sales commission percentage on common stock</t>
  </si>
  <si>
    <t>3.00%</t>
  </si>
  <si>
    <t>Weighted average selling price per share</t>
  </si>
  <si>
    <t>Sales Agreement [Member] | Cantor Fitzgerald &amp; Co. [Member] | Maximum [Member]</t>
  </si>
  <si>
    <t>Aggregate offering price</t>
  </si>
  <si>
    <t>IPO [Member]</t>
  </si>
  <si>
    <t>Fair value of equity</t>
  </si>
  <si>
    <t>Exercise price</t>
  </si>
  <si>
    <t>Warrants expiration date</t>
  </si>
  <si>
    <t>May 5,
		2021</t>
  </si>
  <si>
    <t>Warrants issued to purchase shares of common stock</t>
  </si>
  <si>
    <t>Private Placement [Member]</t>
  </si>
  <si>
    <t>Nov. 23,
		2021</t>
  </si>
  <si>
    <t>Common Stock [Member] | 2014 Stock Incentive Plan [Member]</t>
  </si>
  <si>
    <t>Common Stock [Member] | Public Offering [Member]</t>
  </si>
  <si>
    <t>Exercise of an option to purchase additional shares granted to underwriters in connection with offering</t>
  </si>
  <si>
    <t>71.00%</t>
  </si>
  <si>
    <t>1.01%</t>
  </si>
  <si>
    <t>2 years 6 months</t>
  </si>
  <si>
    <t>Aug. 1,
		2018</t>
  </si>
  <si>
    <t>Common Stock Warrants [Member] | Private Placement [Member]</t>
  </si>
  <si>
    <t>Stockholders' Equity - Summary of Assumptions Used to Record Fair Value of Warrants (Detail) - Warrants [Member]</t>
  </si>
  <si>
    <t>Risk-Free Interest Rate [Member]</t>
  </si>
  <si>
    <t>Share-based Compensation Arrangement by Share-based Payment Award [Line Items]</t>
  </si>
  <si>
    <t>Fair value input</t>
  </si>
  <si>
    <t>2.20%</t>
  </si>
  <si>
    <t>2.50%</t>
  </si>
  <si>
    <t>Expected Term [Member]</t>
  </si>
  <si>
    <t>Fair value input (in years)</t>
  </si>
  <si>
    <t>2 years 7 months 18 days</t>
  </si>
  <si>
    <t>2 years 10 months 24 days</t>
  </si>
  <si>
    <t>Expected Volatility [Member]</t>
  </si>
  <si>
    <t>51.10%</t>
  </si>
  <si>
    <t>78.10%</t>
  </si>
  <si>
    <t>Expected Dividend Yield [Member]</t>
  </si>
  <si>
    <t>Stockholders' Equity - Summary of Warrant Activity (Detail) - Common Stock Warrants [Member] - shares</t>
  </si>
  <si>
    <t>Class of Warrant or Right [Line Items]</t>
  </si>
  <si>
    <t>Outstanding, Beginning Balance</t>
  </si>
  <si>
    <t>Grants</t>
  </si>
  <si>
    <t>Exercises</t>
  </si>
  <si>
    <t>Expirations/cancellations</t>
  </si>
  <si>
    <t>Outstanding, Ending balance</t>
  </si>
  <si>
    <t>Stockholders' Equity - Summary of Option Activity (Detail) - USD ($)</t>
  </si>
  <si>
    <t>Options Granted</t>
  </si>
  <si>
    <t>Options outstanding, Beginning Balance</t>
  </si>
  <si>
    <t>Options Cancelled</t>
  </si>
  <si>
    <t>Options outstanding, Ending balance</t>
  </si>
  <si>
    <t>Options exercisable</t>
  </si>
  <si>
    <t>Weighted-Average Exercise Price Per Share, Options outstanding, Beginning Balance</t>
  </si>
  <si>
    <t>Weighted-Average Exercise Price Per Share, Granted</t>
  </si>
  <si>
    <t>Weighted-Average Exercise Price Per Share, Cancelled</t>
  </si>
  <si>
    <t>Weighted-Average Exercise Price Per Share, Options outstanding, Ending Balance</t>
  </si>
  <si>
    <t>Weighted-Average Exercise Price Per Share, Options exercisable</t>
  </si>
  <si>
    <t>Aggregate Intrinsic Value, Options outstanding, Beginning Balance</t>
  </si>
  <si>
    <t>Aggregate Intrinsic Value, Options outstanding, Ending Balance</t>
  </si>
  <si>
    <t>Aggregate Intrinsic Value, Option exercisable</t>
  </si>
  <si>
    <t>Stockholders' Equity - Summary of Performance-based Restricted Stock Unit Activity (Detail)</t>
  </si>
  <si>
    <t>Mar. 31, 2019$ / sharesshares</t>
  </si>
  <si>
    <t>Restricted Stock Units [Member]</t>
  </si>
  <si>
    <t>Nonvested Units, Granted | shares</t>
  </si>
  <si>
    <t>Nonvested Units, Ending Balance | shares</t>
  </si>
  <si>
    <t>Weighted-Average Grant Date Fair Value Nonvested Units, Beginning Balance | $ / shares</t>
  </si>
  <si>
    <t>Weighted-Average Grant Date Fair Value Granted | $ / shares</t>
  </si>
  <si>
    <t>Stockholders' Equity - Summary of Assumptions to Determine Fair Value of Stock Options Granted to Employees and Directors (Detail)</t>
  </si>
  <si>
    <t>Disclosure Of Compensation Related Costs Sharebased Payments [Abstract]</t>
  </si>
  <si>
    <t>Risk-free interest rate</t>
  </si>
  <si>
    <t>2.60%</t>
  </si>
  <si>
    <t>2.40%</t>
  </si>
  <si>
    <t>Expected term (in years)</t>
  </si>
  <si>
    <t>Expected volatility</t>
  </si>
  <si>
    <t>81.10%</t>
  </si>
  <si>
    <t>82.70%</t>
  </si>
  <si>
    <t>Expected dividend yield</t>
  </si>
  <si>
    <t>Stockholders' Equity - Summary of Stock-Based Compensation Expense (Detail) - USD ($) $ in Thousands</t>
  </si>
  <si>
    <t>2014 and 2015 Stock Incentive Plans [Member] | Stock Options [Member]</t>
  </si>
  <si>
    <t>2014 and 2015 Stock Incentive Plans [Member] | Stock Options [Member] | Research and Development [Member]</t>
  </si>
  <si>
    <t>2014 and 2015 Stock Incentive Plans [Member] | Stock Options [Member] | General and Administrative [Member]</t>
  </si>
  <si>
    <t>Stockholders' Equity - Summary of Shares of Common Stock Reserved (Detail) - shares</t>
  </si>
  <si>
    <t>Shares of common stock reserved</t>
  </si>
  <si>
    <t>Inducement Awards [Member]</t>
  </si>
  <si>
    <t>2015 Amended and Restated Stock Incentive Plans [Member]</t>
  </si>
  <si>
    <t>Private Placement Warrants [Member]</t>
  </si>
  <si>
    <t>2016 IPO warrants [Member]</t>
  </si>
  <si>
    <t>Leases - Additional Information (Detail) - USD ($)</t>
  </si>
  <si>
    <t>Lessee Lease Description [Line Items]</t>
  </si>
  <si>
    <t>Operating leases, remaining lease term</t>
  </si>
  <si>
    <t>8 years 10 months 24 days</t>
  </si>
  <si>
    <t>Operating lease costs</t>
  </si>
  <si>
    <t>Variable lease costs</t>
  </si>
  <si>
    <t>Operating leases, total rent expense</t>
  </si>
  <si>
    <t>Sublease income and variable lease cost payments</t>
  </si>
  <si>
    <t>Principal Office and Laboratory Space [Member]</t>
  </si>
  <si>
    <t>Operating leases, extendable lease term</t>
  </si>
  <si>
    <t>Operating leases, option to extend lease</t>
  </si>
  <si>
    <t>an option to extend the lease for up to 5 years</t>
  </si>
  <si>
    <t>Operating Lease, existence of option to extend</t>
  </si>
  <si>
    <t>Former Headquarters [Member]</t>
  </si>
  <si>
    <t>2 years</t>
  </si>
  <si>
    <t>Research and Development Facility [Member]</t>
  </si>
  <si>
    <t>Lease term expiration date</t>
  </si>
  <si>
    <t>Mar. 31,
		2018</t>
  </si>
  <si>
    <t>Leases - Summary of Other Information Related to Leases (Detail) $ in Thousands</t>
  </si>
  <si>
    <t>Cash paid for amounts included in the measurement of lease liabilities:</t>
  </si>
  <si>
    <t>Operating cash flow from operating leases (in thousands)</t>
  </si>
  <si>
    <t>Right-of-use assets obtained in exchange for lease obligations:</t>
  </si>
  <si>
    <t>Operating leases (in thousands)</t>
  </si>
  <si>
    <t>Weighted Average Remaining Lease Term</t>
  </si>
  <si>
    <t>Operating leases</t>
  </si>
  <si>
    <t>Weighted Average Discount Rate</t>
  </si>
  <si>
    <t>8.00%</t>
  </si>
  <si>
    <t>Leases - Summary of Maturities of Operating Lease Liabilities (Detail) $ in Thousands</t>
  </si>
  <si>
    <t>2019 (excluding the three months ended March 31, 2019)</t>
  </si>
  <si>
    <t>2020</t>
  </si>
  <si>
    <t>2021</t>
  </si>
  <si>
    <t>2022</t>
  </si>
  <si>
    <t>2023</t>
  </si>
  <si>
    <t>Thereafter</t>
  </si>
  <si>
    <t>Total lease payments</t>
  </si>
  <si>
    <t>Less: present value discount</t>
  </si>
  <si>
    <t>Leases - Summary of Aggregate Future Minimum Non-Cancellable Commitments Under Operating Leases (Detail) $ in Thousands</t>
  </si>
  <si>
    <t>Total minimum lease payments</t>
  </si>
  <si>
    <t>Commitments and Contingencies - Additional Information (Detail)</t>
  </si>
  <si>
    <t>Commitments And Contingencies [Line Items]</t>
  </si>
  <si>
    <t>Accruals for contingent liabilities</t>
  </si>
  <si>
    <t>License Agreement [Member] | BioHEP Technologies Ltd. [Member]</t>
  </si>
  <si>
    <t>Maximum estimated development and regulatory milestone payments</t>
  </si>
  <si>
    <t>Maximum aggregate sublicensing revenues</t>
  </si>
  <si>
    <t>Milestone and royalty paymen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6443132</v>
      </c>
    </row>
    <row r="15" spans="1:3">
      <c r="A15" s="4" t="s">
        <v>26</v>
      </c>
      <c r="B15" s="4" t="s">
        <v>27</v>
      </c>
    </row>
    <row r="16" spans="1:3">
      <c r="A16" s="4" t="s">
        <v>28</v>
      </c>
      <c r="B16" s="4" t="s">
        <v>27</v>
      </c>
    </row>
    <row r="17" spans="1:3">
      <c r="A17" s="4" t="s">
        <v>29</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v>
      </c>
    </row>
    <row r="3" spans="1:2">
      <c r="A3" s="3" t="s">
        <v>136</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44</v>
      </c>
      <c r="B11" s="4" t="s">
        <v>180</v>
      </c>
    </row>
    <row r="12" spans="1:2">
      <c r="A12" s="4" t="s">
        <v>156</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row r="18" spans="1:2">
      <c r="A18" s="4" t="s">
        <v>147</v>
      </c>
      <c r="B18" s="4" t="s">
        <v>192</v>
      </c>
    </row>
    <row r="19" spans="1:2">
      <c r="A19" s="4" t="s">
        <v>138</v>
      </c>
      <c r="B19" s="4" t="s">
        <v>193</v>
      </c>
    </row>
    <row r="20" spans="1:2">
      <c r="A20" s="4" t="s">
        <v>194</v>
      </c>
      <c r="B20" s="4" t="s">
        <v>195</v>
      </c>
    </row>
    <row r="21" spans="1:2">
      <c r="A21" s="4" t="s">
        <v>196</v>
      </c>
      <c r="B21" s="4" t="s">
        <v>197</v>
      </c>
    </row>
    <row r="22" spans="1:2">
      <c r="A22" s="4" t="s">
        <v>198</v>
      </c>
      <c r="B22" s="4" t="s">
        <v>199</v>
      </c>
    </row>
    <row r="23" spans="1:2">
      <c r="A23" s="4" t="s">
        <v>200</v>
      </c>
      <c r="B23"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2</v>
      </c>
      <c r="B1" s="2" t="s">
        <v>1</v>
      </c>
    </row>
    <row r="2" spans="1:2">
      <c r="B2" s="2" t="s">
        <v>2</v>
      </c>
    </row>
    <row r="3" spans="1:2">
      <c r="A3" s="3" t="s">
        <v>136</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6750</v>
      </c>
      <c r="C3" s="6" t="n">
        <v>14724</v>
      </c>
    </row>
    <row r="4" spans="1:3">
      <c r="A4" s="4" t="s">
        <v>34</v>
      </c>
      <c r="B4" s="5" t="n">
        <v>29857</v>
      </c>
      <c r="C4" s="5" t="n">
        <v>32914</v>
      </c>
    </row>
    <row r="5" spans="1:3">
      <c r="A5" s="4" t="s">
        <v>35</v>
      </c>
      <c r="B5" s="5" t="n">
        <v>1218</v>
      </c>
      <c r="C5" s="5" t="n">
        <v>1649</v>
      </c>
    </row>
    <row r="6" spans="1:3">
      <c r="A6" s="4" t="s">
        <v>36</v>
      </c>
      <c r="B6" s="5" t="n">
        <v>47825</v>
      </c>
      <c r="C6" s="5" t="n">
        <v>49287</v>
      </c>
    </row>
    <row r="7" spans="1:3">
      <c r="A7" s="4" t="s">
        <v>37</v>
      </c>
      <c r="B7" s="5" t="n">
        <v>10873</v>
      </c>
      <c r="C7" s="5" t="n">
        <v>16804</v>
      </c>
    </row>
    <row r="8" spans="1:3">
      <c r="A8" s="4" t="s">
        <v>38</v>
      </c>
      <c r="B8" s="5" t="n">
        <v>2307</v>
      </c>
      <c r="C8" s="5" t="n">
        <v>2319</v>
      </c>
    </row>
    <row r="9" spans="1:3">
      <c r="A9" s="4" t="s">
        <v>39</v>
      </c>
      <c r="B9" s="5" t="n">
        <v>2915</v>
      </c>
    </row>
    <row r="10" spans="1:3">
      <c r="A10" s="4" t="s">
        <v>40</v>
      </c>
      <c r="B10" s="5" t="n">
        <v>234</v>
      </c>
      <c r="C10" s="5" t="n">
        <v>234</v>
      </c>
    </row>
    <row r="11" spans="1:3">
      <c r="A11" s="4" t="s">
        <v>41</v>
      </c>
      <c r="B11" s="5" t="n">
        <v>198</v>
      </c>
      <c r="C11" s="5" t="n">
        <v>167</v>
      </c>
    </row>
    <row r="12" spans="1:3">
      <c r="A12" s="4" t="s">
        <v>42</v>
      </c>
      <c r="B12" s="5" t="n">
        <v>64352</v>
      </c>
      <c r="C12" s="5" t="n">
        <v>68811</v>
      </c>
    </row>
    <row r="13" spans="1:3">
      <c r="A13" s="3" t="s">
        <v>43</v>
      </c>
    </row>
    <row r="14" spans="1:3">
      <c r="A14" s="4" t="s">
        <v>44</v>
      </c>
      <c r="B14" s="5" t="n">
        <v>1986</v>
      </c>
      <c r="C14" s="5" t="n">
        <v>1880</v>
      </c>
    </row>
    <row r="15" spans="1:3">
      <c r="A15" s="4" t="s">
        <v>45</v>
      </c>
      <c r="B15" s="5" t="n">
        <v>1693</v>
      </c>
      <c r="C15" s="5" t="n">
        <v>2367</v>
      </c>
    </row>
    <row r="16" spans="1:3">
      <c r="A16" s="4" t="s">
        <v>46</v>
      </c>
      <c r="B16" s="5" t="n">
        <v>269</v>
      </c>
    </row>
    <row r="17" spans="1:3">
      <c r="A17" s="4" t="s">
        <v>47</v>
      </c>
      <c r="B17" s="5" t="n">
        <v>3948</v>
      </c>
      <c r="C17" s="5" t="n">
        <v>4247</v>
      </c>
    </row>
    <row r="18" spans="1:3">
      <c r="A18" s="4" t="s">
        <v>48</v>
      </c>
      <c r="B18" s="5" t="n">
        <v>5690</v>
      </c>
      <c r="C18" s="5" t="n">
        <v>8511</v>
      </c>
    </row>
    <row r="19" spans="1:3">
      <c r="A19" s="4" t="s">
        <v>49</v>
      </c>
      <c r="B19" s="5" t="n">
        <v>3141</v>
      </c>
    </row>
    <row r="20" spans="1:3">
      <c r="A20" s="4" t="s">
        <v>50</v>
      </c>
      <c r="B20" s="5" t="n">
        <v>27</v>
      </c>
      <c r="C20" s="5" t="n">
        <v>193</v>
      </c>
    </row>
    <row r="21" spans="1:3">
      <c r="A21" s="4" t="s">
        <v>51</v>
      </c>
      <c r="B21" s="5" t="n">
        <v>12806</v>
      </c>
      <c r="C21" s="5" t="n">
        <v>12951</v>
      </c>
    </row>
    <row r="22" spans="1:3">
      <c r="A22" s="4" t="s">
        <v>52</v>
      </c>
      <c r="B22" s="4" t="s">
        <v>53</v>
      </c>
      <c r="C22" s="4" t="s">
        <v>53</v>
      </c>
    </row>
    <row r="23" spans="1:3">
      <c r="A23" s="3" t="s">
        <v>54</v>
      </c>
    </row>
    <row r="24" spans="1:3">
      <c r="A24" s="4" t="s">
        <v>55</v>
      </c>
      <c r="B24" s="4" t="s">
        <v>53</v>
      </c>
      <c r="C24" s="4" t="s">
        <v>53</v>
      </c>
    </row>
    <row r="25" spans="1:3">
      <c r="A25" s="4" t="s">
        <v>56</v>
      </c>
      <c r="B25" s="5" t="n">
        <v>2</v>
      </c>
      <c r="C25" s="5" t="n">
        <v>2</v>
      </c>
    </row>
    <row r="26" spans="1:3">
      <c r="A26" s="4" t="s">
        <v>57</v>
      </c>
      <c r="B26" s="5" t="n">
        <v>158928</v>
      </c>
      <c r="C26" s="5" t="n">
        <v>157931</v>
      </c>
    </row>
    <row r="27" spans="1:3">
      <c r="A27" s="4" t="s">
        <v>58</v>
      </c>
      <c r="B27" s="5" t="n">
        <v>-107263</v>
      </c>
      <c r="C27" s="5" t="n">
        <v>-102068</v>
      </c>
    </row>
    <row r="28" spans="1:3">
      <c r="A28" s="4" t="s">
        <v>59</v>
      </c>
      <c r="B28" s="5" t="n">
        <v>-121</v>
      </c>
      <c r="C28" s="5" t="n">
        <v>-5</v>
      </c>
    </row>
    <row r="29" spans="1:3">
      <c r="A29" s="4" t="s">
        <v>60</v>
      </c>
      <c r="B29" s="5" t="n">
        <v>51546</v>
      </c>
      <c r="C29" s="5" t="n">
        <v>55860</v>
      </c>
    </row>
    <row r="30" spans="1:3">
      <c r="A30" s="4" t="s">
        <v>42</v>
      </c>
      <c r="B30" s="6" t="n">
        <v>64352</v>
      </c>
      <c r="C30" s="6" t="n">
        <v>688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3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42</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145</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4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151</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4</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57</v>
      </c>
    </row>
    <row r="4" spans="1:2">
      <c r="A4" s="4" t="s">
        <v>244</v>
      </c>
      <c r="B4" s="4" t="s">
        <v>245</v>
      </c>
    </row>
    <row r="5" spans="1:2">
      <c r="A5" s="4" t="s">
        <v>246</v>
      </c>
      <c r="B5" s="4" t="s">
        <v>247</v>
      </c>
    </row>
    <row r="6" spans="1:2">
      <c r="A6" s="4" t="s">
        <v>248</v>
      </c>
      <c r="B6"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49</v>
      </c>
      <c r="B1" s="2" t="s">
        <v>1</v>
      </c>
    </row>
    <row r="2" spans="1:4">
      <c r="B2" s="2" t="s">
        <v>250</v>
      </c>
      <c r="C2" s="2" t="s">
        <v>251</v>
      </c>
      <c r="D2" s="2" t="s">
        <v>252</v>
      </c>
    </row>
    <row r="3" spans="1:4">
      <c r="A3" s="3" t="s">
        <v>253</v>
      </c>
    </row>
    <row r="4" spans="1:4">
      <c r="A4" s="4" t="s">
        <v>58</v>
      </c>
      <c r="B4" s="6" t="n">
        <v>-107263000</v>
      </c>
      <c r="D4" s="6" t="n">
        <v>-102068000</v>
      </c>
    </row>
    <row r="5" spans="1:4">
      <c r="A5" s="4" t="s">
        <v>254</v>
      </c>
      <c r="B5" s="5" t="n">
        <v>57500000</v>
      </c>
    </row>
    <row r="6" spans="1:4">
      <c r="A6" s="4" t="s">
        <v>40</v>
      </c>
      <c r="B6" s="5" t="n">
        <v>234000</v>
      </c>
      <c r="D6" s="5" t="n">
        <v>234000</v>
      </c>
    </row>
    <row r="7" spans="1:4">
      <c r="A7" s="4" t="s">
        <v>255</v>
      </c>
      <c r="B7" s="5" t="n">
        <v>0</v>
      </c>
    </row>
    <row r="8" spans="1:4">
      <c r="A8" s="4" t="s">
        <v>256</v>
      </c>
      <c r="B8" s="5" t="n">
        <v>0</v>
      </c>
    </row>
    <row r="9" spans="1:4">
      <c r="A9" s="4" t="s">
        <v>257</v>
      </c>
      <c r="B9" s="5" t="n">
        <v>0</v>
      </c>
      <c r="D9" s="5" t="n">
        <v>0</v>
      </c>
    </row>
    <row r="10" spans="1:4">
      <c r="A10" s="4" t="s">
        <v>258</v>
      </c>
      <c r="B10" s="5" t="n">
        <v>0</v>
      </c>
    </row>
    <row r="11" spans="1:4">
      <c r="A11" s="4" t="s">
        <v>259</v>
      </c>
      <c r="B11" s="5" t="n">
        <v>0</v>
      </c>
    </row>
    <row r="12" spans="1:4">
      <c r="A12" s="4" t="s">
        <v>260</v>
      </c>
      <c r="B12" s="6" t="n">
        <v>0</v>
      </c>
    </row>
    <row r="13" spans="1:4">
      <c r="A13" s="4" t="s">
        <v>261</v>
      </c>
      <c r="B13" s="5" t="n">
        <v>1</v>
      </c>
    </row>
    <row r="14" spans="1:4">
      <c r="A14" s="4" t="s">
        <v>262</v>
      </c>
      <c r="B14" s="6" t="n">
        <v>2915000</v>
      </c>
    </row>
    <row r="15" spans="1:4">
      <c r="A15" s="4" t="s">
        <v>263</v>
      </c>
      <c r="B15" s="5" t="n">
        <v>3410000</v>
      </c>
    </row>
    <row r="16" spans="1:4">
      <c r="A16" s="4" t="s">
        <v>264</v>
      </c>
    </row>
    <row r="17" spans="1:4">
      <c r="A17" s="3" t="s">
        <v>253</v>
      </c>
    </row>
    <row r="18" spans="1:4">
      <c r="A18" s="4" t="s">
        <v>262</v>
      </c>
      <c r="C18" s="6" t="n">
        <v>3000000</v>
      </c>
    </row>
    <row r="19" spans="1:4">
      <c r="A19" s="4" t="s">
        <v>263</v>
      </c>
      <c r="C19" s="6" t="n">
        <v>3400000</v>
      </c>
    </row>
    <row r="20" spans="1:4">
      <c r="A20" s="4" t="s">
        <v>265</v>
      </c>
    </row>
    <row r="21" spans="1:4">
      <c r="A21" s="3" t="s">
        <v>253</v>
      </c>
    </row>
    <row r="22" spans="1:4">
      <c r="A22" s="4" t="s">
        <v>266</v>
      </c>
      <c r="B22" s="6" t="n">
        <v>15400000</v>
      </c>
      <c r="D22" s="6" t="n">
        <v>133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65"/>
  </cols>
  <sheetData>
    <row r="1" spans="1:2">
      <c r="A1" s="1" t="s">
        <v>267</v>
      </c>
      <c r="B1" s="2" t="s">
        <v>1</v>
      </c>
    </row>
    <row r="2" spans="1:2">
      <c r="B2" s="2" t="s">
        <v>2</v>
      </c>
    </row>
    <row r="3" spans="1:2">
      <c r="A3" s="4" t="s">
        <v>268</v>
      </c>
    </row>
    <row r="4" spans="1:2">
      <c r="A4" s="3" t="s">
        <v>269</v>
      </c>
    </row>
    <row r="5" spans="1:2">
      <c r="A5" s="4" t="s">
        <v>270</v>
      </c>
      <c r="B5" s="4" t="s">
        <v>271</v>
      </c>
    </row>
    <row r="6" spans="1:2">
      <c r="A6" s="4" t="s">
        <v>272</v>
      </c>
    </row>
    <row r="7" spans="1:2">
      <c r="A7" s="3" t="s">
        <v>269</v>
      </c>
    </row>
    <row r="8" spans="1:2">
      <c r="A8" s="4" t="s">
        <v>270</v>
      </c>
      <c r="B8" s="4" t="s">
        <v>273</v>
      </c>
    </row>
    <row r="9" spans="1:2">
      <c r="A9" s="4" t="s">
        <v>274</v>
      </c>
    </row>
    <row r="10" spans="1:2">
      <c r="A10" s="3" t="s">
        <v>269</v>
      </c>
    </row>
    <row r="11" spans="1:2">
      <c r="A11" s="4" t="s">
        <v>270</v>
      </c>
      <c r="B11" s="4" t="s">
        <v>271</v>
      </c>
    </row>
    <row r="12" spans="1:2">
      <c r="A12" s="4" t="s">
        <v>275</v>
      </c>
    </row>
    <row r="13" spans="1:2">
      <c r="A13" s="3" t="s">
        <v>269</v>
      </c>
    </row>
    <row r="14" spans="1:2">
      <c r="A14" s="4" t="s">
        <v>270</v>
      </c>
      <c r="B1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72</v>
      </c>
    </row>
    <row r="3" spans="1:3">
      <c r="A3" s="3" t="s">
        <v>278</v>
      </c>
    </row>
    <row r="4" spans="1:3">
      <c r="A4" s="4" t="s">
        <v>81</v>
      </c>
      <c r="B4" s="6" t="n">
        <v>-5195</v>
      </c>
      <c r="C4" s="6" t="n">
        <v>-4864</v>
      </c>
    </row>
    <row r="5" spans="1:3">
      <c r="A5" s="4" t="s">
        <v>85</v>
      </c>
      <c r="B5" s="5" t="n">
        <v>16436970</v>
      </c>
      <c r="C5" s="5" t="n">
        <v>12991532</v>
      </c>
    </row>
    <row r="6" spans="1:3">
      <c r="A6" s="4" t="s">
        <v>84</v>
      </c>
      <c r="B6" s="8" t="n">
        <v>-0.32</v>
      </c>
      <c r="C6" s="8" t="n">
        <v>-0.3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1</v>
      </c>
    </row>
    <row r="2" spans="1:3">
      <c r="A2" s="3" t="s">
        <v>62</v>
      </c>
    </row>
    <row r="3" spans="1:3">
      <c r="A3" s="4" t="s">
        <v>63</v>
      </c>
      <c r="B3" s="7" t="n">
        <v>0.0001</v>
      </c>
      <c r="C3" s="7" t="n">
        <v>0.0001</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7" t="n">
        <v>0.0001</v>
      </c>
      <c r="C7" s="7" t="n">
        <v>0.0001</v>
      </c>
    </row>
    <row r="8" spans="1:3">
      <c r="A8" s="4" t="s">
        <v>68</v>
      </c>
      <c r="B8" s="5" t="n">
        <v>200000000</v>
      </c>
      <c r="C8" s="5" t="n">
        <v>200000000</v>
      </c>
    </row>
    <row r="9" spans="1:3">
      <c r="A9" s="4" t="s">
        <v>69</v>
      </c>
      <c r="B9" s="5" t="n">
        <v>16442532</v>
      </c>
      <c r="C9" s="5" t="n">
        <v>16434614</v>
      </c>
    </row>
    <row r="10" spans="1:3">
      <c r="A10" s="4" t="s">
        <v>70</v>
      </c>
      <c r="B10" s="5" t="n">
        <v>16442532</v>
      </c>
      <c r="C10" s="5" t="n">
        <v>164346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2</v>
      </c>
    </row>
    <row r="3" spans="1:3">
      <c r="A3" s="4" t="s">
        <v>280</v>
      </c>
    </row>
    <row r="4" spans="1:3">
      <c r="A4" s="3" t="s">
        <v>281</v>
      </c>
    </row>
    <row r="5" spans="1:3">
      <c r="A5" s="4" t="s">
        <v>282</v>
      </c>
      <c r="B5" s="5" t="n">
        <v>1662124</v>
      </c>
      <c r="C5" s="5" t="n">
        <v>1787124</v>
      </c>
    </row>
    <row r="6" spans="1:3">
      <c r="A6" s="4" t="s">
        <v>283</v>
      </c>
    </row>
    <row r="7" spans="1:3">
      <c r="A7" s="3" t="s">
        <v>281</v>
      </c>
    </row>
    <row r="8" spans="1:3">
      <c r="A8" s="4" t="s">
        <v>282</v>
      </c>
      <c r="B8" s="5" t="n">
        <v>1919765</v>
      </c>
      <c r="C8" s="5" t="n">
        <v>126106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1</v>
      </c>
    </row>
    <row r="2" spans="1:3">
      <c r="A2" s="3" t="s">
        <v>285</v>
      </c>
    </row>
    <row r="3" spans="1:3">
      <c r="A3" s="4" t="s">
        <v>286</v>
      </c>
      <c r="B3" s="6" t="n">
        <v>29857</v>
      </c>
      <c r="C3" s="6" t="n">
        <v>32914</v>
      </c>
    </row>
    <row r="4" spans="1:3">
      <c r="A4" s="4" t="s">
        <v>42</v>
      </c>
      <c r="B4" s="5" t="n">
        <v>29857</v>
      </c>
      <c r="C4" s="5" t="n">
        <v>32914</v>
      </c>
    </row>
    <row r="5" spans="1:3">
      <c r="A5" s="3" t="s">
        <v>287</v>
      </c>
    </row>
    <row r="6" spans="1:3">
      <c r="A6" s="4" t="s">
        <v>286</v>
      </c>
      <c r="B6" s="5" t="n">
        <v>10873</v>
      </c>
      <c r="C6" s="5" t="n">
        <v>16804</v>
      </c>
    </row>
    <row r="7" spans="1:3">
      <c r="A7" s="4" t="s">
        <v>42</v>
      </c>
      <c r="B7" s="6" t="n">
        <v>10873</v>
      </c>
      <c r="C7" s="6" t="n">
        <v>168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1</v>
      </c>
    </row>
    <row r="2" spans="1:3">
      <c r="A2" s="3" t="s">
        <v>289</v>
      </c>
    </row>
    <row r="3" spans="1:3">
      <c r="A3" s="4" t="s">
        <v>290</v>
      </c>
      <c r="B3" s="6" t="n">
        <v>40851</v>
      </c>
    </row>
    <row r="4" spans="1:3">
      <c r="A4" s="4" t="s">
        <v>291</v>
      </c>
      <c r="B4" s="5" t="n">
        <v>40730</v>
      </c>
    </row>
    <row r="5" spans="1:3">
      <c r="A5" s="4" t="s">
        <v>292</v>
      </c>
    </row>
    <row r="6" spans="1:3">
      <c r="A6" s="3" t="s">
        <v>289</v>
      </c>
    </row>
    <row r="7" spans="1:3">
      <c r="A7" s="4" t="s">
        <v>290</v>
      </c>
      <c r="B7" s="5" t="n">
        <v>29959</v>
      </c>
      <c r="C7" s="6" t="n">
        <v>32941</v>
      </c>
    </row>
    <row r="8" spans="1:3">
      <c r="A8" s="4" t="s">
        <v>293</v>
      </c>
      <c r="B8" s="5" t="n">
        <v>-102</v>
      </c>
      <c r="C8" s="5" t="n">
        <v>-27</v>
      </c>
    </row>
    <row r="9" spans="1:3">
      <c r="A9" s="4" t="s">
        <v>291</v>
      </c>
      <c r="B9" s="5" t="n">
        <v>29857</v>
      </c>
      <c r="C9" s="5" t="n">
        <v>32914</v>
      </c>
    </row>
    <row r="10" spans="1:3">
      <c r="A10" s="4" t="s">
        <v>294</v>
      </c>
    </row>
    <row r="11" spans="1:3">
      <c r="A11" s="3" t="s">
        <v>289</v>
      </c>
    </row>
    <row r="12" spans="1:3">
      <c r="A12" s="4" t="s">
        <v>290</v>
      </c>
      <c r="B12" s="5" t="n">
        <v>10063</v>
      </c>
      <c r="C12" s="5" t="n">
        <v>16028</v>
      </c>
    </row>
    <row r="13" spans="1:3">
      <c r="A13" s="4" t="s">
        <v>293</v>
      </c>
      <c r="B13" s="5" t="n">
        <v>-30</v>
      </c>
      <c r="C13" s="5" t="n">
        <v>-19</v>
      </c>
    </row>
    <row r="14" spans="1:3">
      <c r="A14" s="4" t="s">
        <v>291</v>
      </c>
      <c r="B14" s="5" t="n">
        <v>10033</v>
      </c>
      <c r="C14" s="5" t="n">
        <v>16009</v>
      </c>
    </row>
    <row r="15" spans="1:3">
      <c r="A15" s="4" t="s">
        <v>295</v>
      </c>
    </row>
    <row r="16" spans="1:3">
      <c r="A16" s="3" t="s">
        <v>289</v>
      </c>
    </row>
    <row r="17" spans="1:3">
      <c r="A17" s="4" t="s">
        <v>290</v>
      </c>
      <c r="B17" s="5" t="n">
        <v>19896</v>
      </c>
      <c r="C17" s="5" t="n">
        <v>16913</v>
      </c>
    </row>
    <row r="18" spans="1:3">
      <c r="A18" s="4" t="s">
        <v>293</v>
      </c>
      <c r="B18" s="5" t="n">
        <v>-72</v>
      </c>
      <c r="C18" s="5" t="n">
        <v>-8</v>
      </c>
    </row>
    <row r="19" spans="1:3">
      <c r="A19" s="4" t="s">
        <v>291</v>
      </c>
      <c r="B19" s="5" t="n">
        <v>19824</v>
      </c>
      <c r="C19" s="5" t="n">
        <v>16905</v>
      </c>
    </row>
    <row r="20" spans="1:3">
      <c r="A20" s="4" t="s">
        <v>296</v>
      </c>
    </row>
    <row r="21" spans="1:3">
      <c r="A21" s="3" t="s">
        <v>289</v>
      </c>
    </row>
    <row r="22" spans="1:3">
      <c r="A22" s="4" t="s">
        <v>290</v>
      </c>
      <c r="B22" s="5" t="n">
        <v>10892</v>
      </c>
      <c r="C22" s="5" t="n">
        <v>16782</v>
      </c>
    </row>
    <row r="23" spans="1:3">
      <c r="A23" s="4" t="s">
        <v>297</v>
      </c>
      <c r="C23" s="5" t="n">
        <v>22</v>
      </c>
    </row>
    <row r="24" spans="1:3">
      <c r="A24" s="4" t="s">
        <v>293</v>
      </c>
      <c r="B24" s="5" t="n">
        <v>-19</v>
      </c>
    </row>
    <row r="25" spans="1:3">
      <c r="A25" s="4" t="s">
        <v>291</v>
      </c>
      <c r="B25" s="5" t="n">
        <v>10873</v>
      </c>
      <c r="C25" s="5" t="n">
        <v>16804</v>
      </c>
    </row>
    <row r="26" spans="1:3">
      <c r="A26" s="4" t="s">
        <v>298</v>
      </c>
    </row>
    <row r="27" spans="1:3">
      <c r="A27" s="3" t="s">
        <v>289</v>
      </c>
    </row>
    <row r="28" spans="1:3">
      <c r="A28" s="4" t="s">
        <v>290</v>
      </c>
      <c r="B28" s="5" t="n">
        <v>4968</v>
      </c>
      <c r="C28" s="5" t="n">
        <v>4930</v>
      </c>
    </row>
    <row r="29" spans="1:3">
      <c r="A29" s="4" t="s">
        <v>297</v>
      </c>
      <c r="C29" s="5" t="n">
        <v>2</v>
      </c>
    </row>
    <row r="30" spans="1:3">
      <c r="A30" s="4" t="s">
        <v>293</v>
      </c>
      <c r="B30" s="5" t="n">
        <v>-13</v>
      </c>
    </row>
    <row r="31" spans="1:3">
      <c r="A31" s="4" t="s">
        <v>291</v>
      </c>
      <c r="B31" s="5" t="n">
        <v>4955</v>
      </c>
      <c r="C31" s="5" t="n">
        <v>4932</v>
      </c>
    </row>
    <row r="32" spans="1:3">
      <c r="A32" s="4" t="s">
        <v>299</v>
      </c>
    </row>
    <row r="33" spans="1:3">
      <c r="A33" s="3" t="s">
        <v>289</v>
      </c>
    </row>
    <row r="34" spans="1:3">
      <c r="A34" s="4" t="s">
        <v>290</v>
      </c>
      <c r="B34" s="5" t="n">
        <v>5924</v>
      </c>
      <c r="C34" s="5" t="n">
        <v>11852</v>
      </c>
    </row>
    <row r="35" spans="1:3">
      <c r="A35" s="4" t="s">
        <v>297</v>
      </c>
      <c r="C35" s="5" t="n">
        <v>20</v>
      </c>
    </row>
    <row r="36" spans="1:3">
      <c r="A36" s="4" t="s">
        <v>293</v>
      </c>
      <c r="B36" s="5" t="n">
        <v>-6</v>
      </c>
    </row>
    <row r="37" spans="1:3">
      <c r="A37" s="4" t="s">
        <v>291</v>
      </c>
      <c r="B37" s="6" t="n">
        <v>5918</v>
      </c>
      <c r="C37" s="6" t="n">
        <v>118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301</v>
      </c>
    </row>
    <row r="2" spans="1:2">
      <c r="A2" s="3" t="s">
        <v>142</v>
      </c>
    </row>
    <row r="3" spans="1:2">
      <c r="A3" s="4" t="s">
        <v>302</v>
      </c>
      <c r="B3" s="6" t="n">
        <v>29959</v>
      </c>
    </row>
    <row r="4" spans="1:2">
      <c r="A4" s="4" t="s">
        <v>303</v>
      </c>
      <c r="B4" s="5" t="n">
        <v>10892</v>
      </c>
    </row>
    <row r="5" spans="1:2">
      <c r="A5" s="4" t="s">
        <v>290</v>
      </c>
      <c r="B5" s="5" t="n">
        <v>40851</v>
      </c>
    </row>
    <row r="6" spans="1:2">
      <c r="A6" s="4" t="s">
        <v>304</v>
      </c>
      <c r="B6" s="5" t="n">
        <v>29857</v>
      </c>
    </row>
    <row r="7" spans="1:2">
      <c r="A7" s="4" t="s">
        <v>305</v>
      </c>
      <c r="B7" s="5" t="n">
        <v>10873</v>
      </c>
    </row>
    <row r="8" spans="1:2">
      <c r="A8" s="4" t="s">
        <v>306</v>
      </c>
      <c r="B8" s="6" t="n">
        <v>4073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1</v>
      </c>
    </row>
    <row r="2" spans="1:3">
      <c r="A2" s="3" t="s">
        <v>269</v>
      </c>
    </row>
    <row r="3" spans="1:3">
      <c r="A3" s="4" t="s">
        <v>308</v>
      </c>
      <c r="B3" s="6" t="n">
        <v>2882</v>
      </c>
      <c r="C3" s="6" t="n">
        <v>2811</v>
      </c>
    </row>
    <row r="4" spans="1:3">
      <c r="A4" s="4" t="s">
        <v>309</v>
      </c>
      <c r="B4" s="5" t="n">
        <v>-575</v>
      </c>
      <c r="C4" s="5" t="n">
        <v>-492</v>
      </c>
    </row>
    <row r="5" spans="1:3">
      <c r="A5" s="4" t="s">
        <v>38</v>
      </c>
      <c r="B5" s="5" t="n">
        <v>2307</v>
      </c>
      <c r="C5" s="5" t="n">
        <v>2319</v>
      </c>
    </row>
    <row r="6" spans="1:3">
      <c r="A6" s="4" t="s">
        <v>310</v>
      </c>
    </row>
    <row r="7" spans="1:3">
      <c r="A7" s="3" t="s">
        <v>269</v>
      </c>
    </row>
    <row r="8" spans="1:3">
      <c r="A8" s="4" t="s">
        <v>308</v>
      </c>
      <c r="B8" s="5" t="n">
        <v>1152</v>
      </c>
      <c r="C8" s="5" t="n">
        <v>1064</v>
      </c>
    </row>
    <row r="9" spans="1:3">
      <c r="A9" s="4" t="s">
        <v>274</v>
      </c>
    </row>
    <row r="10" spans="1:3">
      <c r="A10" s="3" t="s">
        <v>269</v>
      </c>
    </row>
    <row r="11" spans="1:3">
      <c r="A11" s="4" t="s">
        <v>308</v>
      </c>
      <c r="B11" s="5" t="n">
        <v>377</v>
      </c>
      <c r="C11" s="5" t="n">
        <v>400</v>
      </c>
    </row>
    <row r="12" spans="1:3">
      <c r="A12" s="4" t="s">
        <v>275</v>
      </c>
    </row>
    <row r="13" spans="1:3">
      <c r="A13" s="3" t="s">
        <v>269</v>
      </c>
    </row>
    <row r="14" spans="1:3">
      <c r="A14" s="4" t="s">
        <v>308</v>
      </c>
      <c r="B14" s="6" t="n">
        <v>1353</v>
      </c>
      <c r="C14" s="6" t="n">
        <v>13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72</v>
      </c>
    </row>
    <row r="3" spans="1:3">
      <c r="A3" s="3" t="s">
        <v>145</v>
      </c>
    </row>
    <row r="4" spans="1:3">
      <c r="A4" s="4" t="s">
        <v>312</v>
      </c>
      <c r="B4" s="6" t="n">
        <v>83</v>
      </c>
      <c r="C4" s="6" t="n">
        <v>4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1</v>
      </c>
    </row>
    <row r="2" spans="1:3">
      <c r="A2" s="4" t="s">
        <v>265</v>
      </c>
    </row>
    <row r="3" spans="1:3">
      <c r="A3" s="3" t="s">
        <v>314</v>
      </c>
    </row>
    <row r="4" spans="1:3">
      <c r="A4" s="4" t="s">
        <v>33</v>
      </c>
      <c r="B4" s="6" t="n">
        <v>15400</v>
      </c>
      <c r="C4" s="6" t="n">
        <v>13300</v>
      </c>
    </row>
    <row r="5" spans="1:3">
      <c r="A5" s="4" t="s">
        <v>315</v>
      </c>
    </row>
    <row r="6" spans="1:3">
      <c r="A6" s="3" t="s">
        <v>314</v>
      </c>
    </row>
    <row r="7" spans="1:3">
      <c r="A7" s="4" t="s">
        <v>316</v>
      </c>
      <c r="B7" s="5" t="n">
        <v>56110</v>
      </c>
      <c r="C7" s="5" t="n">
        <v>62982</v>
      </c>
    </row>
    <row r="8" spans="1:3">
      <c r="A8" s="4" t="s">
        <v>317</v>
      </c>
      <c r="B8" s="5" t="n">
        <v>5690</v>
      </c>
      <c r="C8" s="5" t="n">
        <v>8511</v>
      </c>
    </row>
    <row r="9" spans="1:3">
      <c r="A9" s="4" t="s">
        <v>318</v>
      </c>
    </row>
    <row r="10" spans="1:3">
      <c r="A10" s="3" t="s">
        <v>314</v>
      </c>
    </row>
    <row r="11" spans="1:3">
      <c r="A11" s="4" t="s">
        <v>33</v>
      </c>
      <c r="B11" s="5" t="n">
        <v>15380</v>
      </c>
      <c r="C11" s="5" t="n">
        <v>13264</v>
      </c>
    </row>
    <row r="12" spans="1:3">
      <c r="A12" s="4" t="s">
        <v>319</v>
      </c>
    </row>
    <row r="13" spans="1:3">
      <c r="A13" s="3" t="s">
        <v>314</v>
      </c>
    </row>
    <row r="14" spans="1:3">
      <c r="A14" s="4" t="s">
        <v>320</v>
      </c>
      <c r="B14" s="5" t="n">
        <v>40730</v>
      </c>
      <c r="C14" s="5" t="n">
        <v>49718</v>
      </c>
    </row>
    <row r="15" spans="1:3">
      <c r="A15" s="4" t="s">
        <v>321</v>
      </c>
    </row>
    <row r="16" spans="1:3">
      <c r="A16" s="3" t="s">
        <v>314</v>
      </c>
    </row>
    <row r="17" spans="1:3">
      <c r="A17" s="4" t="s">
        <v>48</v>
      </c>
      <c r="B17" s="5" t="n">
        <v>5690</v>
      </c>
      <c r="C17" s="5" t="n">
        <v>8511</v>
      </c>
    </row>
    <row r="18" spans="1:3">
      <c r="A18" s="4" t="s">
        <v>322</v>
      </c>
    </row>
    <row r="19" spans="1:3">
      <c r="A19" s="3" t="s">
        <v>314</v>
      </c>
    </row>
    <row r="20" spans="1:3">
      <c r="A20" s="4" t="s">
        <v>316</v>
      </c>
      <c r="B20" s="5" t="n">
        <v>15380</v>
      </c>
      <c r="C20" s="5" t="n">
        <v>13264</v>
      </c>
    </row>
    <row r="21" spans="1:3">
      <c r="A21" s="4" t="s">
        <v>323</v>
      </c>
    </row>
    <row r="22" spans="1:3">
      <c r="A22" s="3" t="s">
        <v>314</v>
      </c>
    </row>
    <row r="23" spans="1:3">
      <c r="A23" s="4" t="s">
        <v>33</v>
      </c>
      <c r="B23" s="5" t="n">
        <v>15380</v>
      </c>
      <c r="C23" s="5" t="n">
        <v>13264</v>
      </c>
    </row>
    <row r="24" spans="1:3">
      <c r="A24" s="4" t="s">
        <v>324</v>
      </c>
    </row>
    <row r="25" spans="1:3">
      <c r="A25" s="3" t="s">
        <v>314</v>
      </c>
    </row>
    <row r="26" spans="1:3">
      <c r="A26" s="4" t="s">
        <v>316</v>
      </c>
      <c r="B26" s="5" t="n">
        <v>40730</v>
      </c>
      <c r="C26" s="5" t="n">
        <v>49718</v>
      </c>
    </row>
    <row r="27" spans="1:3">
      <c r="A27" s="4" t="s">
        <v>325</v>
      </c>
    </row>
    <row r="28" spans="1:3">
      <c r="A28" s="3" t="s">
        <v>314</v>
      </c>
    </row>
    <row r="29" spans="1:3">
      <c r="A29" s="4" t="s">
        <v>320</v>
      </c>
      <c r="B29" s="5" t="n">
        <v>40730</v>
      </c>
      <c r="C29" s="5" t="n">
        <v>49718</v>
      </c>
    </row>
    <row r="30" spans="1:3">
      <c r="A30" s="4" t="s">
        <v>326</v>
      </c>
    </row>
    <row r="31" spans="1:3">
      <c r="A31" s="3" t="s">
        <v>314</v>
      </c>
    </row>
    <row r="32" spans="1:3">
      <c r="A32" s="4" t="s">
        <v>317</v>
      </c>
      <c r="B32" s="5" t="n">
        <v>5690</v>
      </c>
      <c r="C32" s="5" t="n">
        <v>8511</v>
      </c>
    </row>
    <row r="33" spans="1:3">
      <c r="A33" s="4" t="s">
        <v>327</v>
      </c>
    </row>
    <row r="34" spans="1:3">
      <c r="A34" s="3" t="s">
        <v>314</v>
      </c>
    </row>
    <row r="35" spans="1:3">
      <c r="A35" s="4" t="s">
        <v>48</v>
      </c>
      <c r="B35" s="6" t="n">
        <v>5690</v>
      </c>
      <c r="C35" s="6" t="n">
        <v>85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8</v>
      </c>
      <c r="B1" s="2" t="s">
        <v>1</v>
      </c>
      <c r="C1" s="2" t="s">
        <v>329</v>
      </c>
    </row>
    <row r="2" spans="1:3">
      <c r="B2" s="2" t="s">
        <v>2</v>
      </c>
      <c r="C2" s="2" t="s">
        <v>31</v>
      </c>
    </row>
    <row r="3" spans="1:3">
      <c r="A3" s="3" t="s">
        <v>314</v>
      </c>
    </row>
    <row r="4" spans="1:3">
      <c r="A4" s="4" t="s">
        <v>330</v>
      </c>
      <c r="B4" s="6" t="n">
        <v>8511</v>
      </c>
      <c r="C4" s="6" t="n">
        <v>13128</v>
      </c>
    </row>
    <row r="5" spans="1:3">
      <c r="A5" s="4" t="s">
        <v>331</v>
      </c>
      <c r="B5" s="5" t="n">
        <v>-2821</v>
      </c>
      <c r="C5" s="5" t="n">
        <v>-4617</v>
      </c>
    </row>
    <row r="6" spans="1:3">
      <c r="A6" s="4" t="s">
        <v>332</v>
      </c>
      <c r="B6" s="6" t="n">
        <v>5690</v>
      </c>
      <c r="C6" s="6" t="n">
        <v>85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1</v>
      </c>
    </row>
    <row r="2" spans="1:3">
      <c r="A2" s="3" t="s">
        <v>334</v>
      </c>
    </row>
    <row r="3" spans="1:3">
      <c r="A3" s="4" t="s">
        <v>335</v>
      </c>
      <c r="B3" s="6" t="n">
        <v>960</v>
      </c>
      <c r="C3" s="6" t="n">
        <v>941</v>
      </c>
    </row>
    <row r="4" spans="1:3">
      <c r="A4" s="4" t="s">
        <v>336</v>
      </c>
      <c r="B4" s="5" t="n">
        <v>424</v>
      </c>
      <c r="C4" s="5" t="n">
        <v>830</v>
      </c>
    </row>
    <row r="5" spans="1:3">
      <c r="A5" s="4" t="s">
        <v>337</v>
      </c>
      <c r="B5" s="5" t="n">
        <v>223</v>
      </c>
      <c r="C5" s="5" t="n">
        <v>227</v>
      </c>
    </row>
    <row r="6" spans="1:3">
      <c r="A6" s="4" t="s">
        <v>338</v>
      </c>
      <c r="B6" s="5" t="n">
        <v>86</v>
      </c>
      <c r="C6" s="5" t="n">
        <v>369</v>
      </c>
    </row>
    <row r="7" spans="1:3">
      <c r="A7" s="4" t="s">
        <v>339</v>
      </c>
      <c r="B7" s="6" t="n">
        <v>1693</v>
      </c>
      <c r="C7" s="6" t="n">
        <v>23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R1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24"/>
    <col customWidth="1" max="11" min="11" width="26"/>
    <col customWidth="1" max="12" min="12" width="80"/>
    <col customWidth="1" max="13" min="13" width="14"/>
    <col customWidth="1" max="14" min="14" width="14"/>
    <col customWidth="1" max="15" min="15" width="14"/>
    <col customWidth="1" max="16" min="16" width="14"/>
    <col customWidth="1" max="17" min="17" width="14"/>
    <col customWidth="1" max="18" min="18" width="14"/>
  </cols>
  <sheetData>
    <row r="1" spans="1:18">
      <c r="A1" s="1" t="s">
        <v>340</v>
      </c>
      <c r="B1" s="2" t="s">
        <v>341</v>
      </c>
      <c r="C1" s="2" t="s">
        <v>342</v>
      </c>
      <c r="D1" s="2" t="s">
        <v>343</v>
      </c>
      <c r="E1" s="2" t="s">
        <v>344</v>
      </c>
      <c r="F1" s="2" t="s">
        <v>345</v>
      </c>
      <c r="G1" s="2" t="s">
        <v>346</v>
      </c>
      <c r="H1" s="2" t="s">
        <v>347</v>
      </c>
      <c r="I1" s="2" t="s">
        <v>348</v>
      </c>
      <c r="J1" s="2" t="s">
        <v>349</v>
      </c>
      <c r="K1" s="2" t="s">
        <v>350</v>
      </c>
      <c r="L1" s="2" t="s">
        <v>2</v>
      </c>
      <c r="M1" s="2" t="s">
        <v>72</v>
      </c>
      <c r="N1" s="2" t="s">
        <v>31</v>
      </c>
      <c r="O1" s="2" t="s">
        <v>351</v>
      </c>
      <c r="P1" s="2" t="s">
        <v>352</v>
      </c>
      <c r="Q1" s="2" t="s">
        <v>353</v>
      </c>
      <c r="R1" s="2" t="s">
        <v>354</v>
      </c>
    </row>
    <row r="2" spans="1:18">
      <c r="A2" s="3" t="s">
        <v>355</v>
      </c>
    </row>
    <row r="3" spans="1:18">
      <c r="A3" s="4" t="s">
        <v>356</v>
      </c>
      <c r="L3" s="4" t="s">
        <v>357</v>
      </c>
      <c r="M3" s="4" t="s">
        <v>357</v>
      </c>
    </row>
    <row r="4" spans="1:18">
      <c r="A4" s="4" t="s">
        <v>358</v>
      </c>
      <c r="L4" s="4" t="s">
        <v>359</v>
      </c>
      <c r="M4" s="4" t="s">
        <v>359</v>
      </c>
    </row>
    <row r="5" spans="1:18">
      <c r="A5" s="4" t="s">
        <v>360</v>
      </c>
      <c r="B5" s="5" t="n">
        <v>0</v>
      </c>
    </row>
    <row r="6" spans="1:18">
      <c r="A6" s="4" t="s">
        <v>361</v>
      </c>
      <c r="O6" s="5" t="n">
        <v>0</v>
      </c>
    </row>
    <row r="7" spans="1:18">
      <c r="A7" s="4" t="s">
        <v>362</v>
      </c>
      <c r="L7" s="6" t="n">
        <v>972000</v>
      </c>
      <c r="M7" s="6" t="n">
        <v>658000</v>
      </c>
    </row>
    <row r="8" spans="1:18">
      <c r="A8" s="4" t="s">
        <v>363</v>
      </c>
      <c r="L8" s="5" t="n">
        <v>0</v>
      </c>
    </row>
    <row r="9" spans="1:18">
      <c r="A9" s="4" t="s">
        <v>364</v>
      </c>
    </row>
    <row r="10" spans="1:18">
      <c r="A10" s="3" t="s">
        <v>355</v>
      </c>
    </row>
    <row r="11" spans="1:18">
      <c r="A11" s="4" t="s">
        <v>365</v>
      </c>
      <c r="G11" s="5" t="n">
        <v>50000</v>
      </c>
    </row>
    <row r="12" spans="1:18">
      <c r="A12" s="4" t="s">
        <v>366</v>
      </c>
      <c r="G12" s="8" t="n">
        <v>12.02</v>
      </c>
    </row>
    <row r="13" spans="1:18">
      <c r="A13" s="4" t="s">
        <v>367</v>
      </c>
    </row>
    <row r="14" spans="1:18">
      <c r="A14" s="3" t="s">
        <v>355</v>
      </c>
    </row>
    <row r="15" spans="1:18">
      <c r="A15" s="4" t="s">
        <v>365</v>
      </c>
      <c r="C15" s="5" t="n">
        <v>40000</v>
      </c>
    </row>
    <row r="16" spans="1:18">
      <c r="A16" s="4" t="s">
        <v>366</v>
      </c>
      <c r="C16" s="8" t="n">
        <v>10.39</v>
      </c>
    </row>
    <row r="17" spans="1:18">
      <c r="A17" s="4" t="s">
        <v>368</v>
      </c>
    </row>
    <row r="18" spans="1:18">
      <c r="A18" s="3" t="s">
        <v>355</v>
      </c>
    </row>
    <row r="19" spans="1:18">
      <c r="A19" s="4" t="s">
        <v>369</v>
      </c>
      <c r="L19" s="4" t="s">
        <v>370</v>
      </c>
    </row>
    <row r="20" spans="1:18">
      <c r="A20" s="4" t="s">
        <v>371</v>
      </c>
      <c r="L20" s="4" t="s">
        <v>372</v>
      </c>
    </row>
    <row r="21" spans="1:18">
      <c r="A21" s="4" t="s">
        <v>362</v>
      </c>
      <c r="L21" s="6" t="n">
        <v>158000000</v>
      </c>
    </row>
    <row r="22" spans="1:18">
      <c r="A22" s="4" t="s">
        <v>373</v>
      </c>
      <c r="L22" s="8" t="n">
        <v>8.49</v>
      </c>
    </row>
    <row r="23" spans="1:18">
      <c r="A23" s="4" t="s">
        <v>374</v>
      </c>
    </row>
    <row r="24" spans="1:18">
      <c r="A24" s="3" t="s">
        <v>355</v>
      </c>
    </row>
    <row r="25" spans="1:18">
      <c r="A25" s="4" t="s">
        <v>375</v>
      </c>
      <c r="D25" s="4" t="s">
        <v>376</v>
      </c>
    </row>
    <row r="26" spans="1:18">
      <c r="A26" s="4" t="s">
        <v>377</v>
      </c>
    </row>
    <row r="27" spans="1:18">
      <c r="A27" s="3" t="s">
        <v>355</v>
      </c>
    </row>
    <row r="28" spans="1:18">
      <c r="A28" s="4" t="s">
        <v>375</v>
      </c>
      <c r="D28" s="4" t="s">
        <v>378</v>
      </c>
    </row>
    <row r="29" spans="1:18">
      <c r="A29" s="4" t="s">
        <v>379</v>
      </c>
    </row>
    <row r="30" spans="1:18">
      <c r="A30" s="3" t="s">
        <v>355</v>
      </c>
    </row>
    <row r="31" spans="1:18">
      <c r="A31" s="4" t="s">
        <v>375</v>
      </c>
      <c r="D31" s="4" t="s">
        <v>378</v>
      </c>
    </row>
    <row r="32" spans="1:18">
      <c r="A32" s="4" t="s">
        <v>380</v>
      </c>
    </row>
    <row r="33" spans="1:18">
      <c r="A33" s="3" t="s">
        <v>355</v>
      </c>
    </row>
    <row r="34" spans="1:18">
      <c r="A34" s="4" t="s">
        <v>373</v>
      </c>
      <c r="L34" s="9" t="n">
        <v>10.35</v>
      </c>
    </row>
    <row r="35" spans="1:18">
      <c r="A35" s="4" t="s">
        <v>381</v>
      </c>
    </row>
    <row r="36" spans="1:18">
      <c r="A36" s="3" t="s">
        <v>355</v>
      </c>
    </row>
    <row r="37" spans="1:18">
      <c r="A37" s="4" t="s">
        <v>373</v>
      </c>
      <c r="L37" s="8" t="n">
        <v>6.62</v>
      </c>
    </row>
    <row r="38" spans="1:18">
      <c r="A38" s="4" t="s">
        <v>382</v>
      </c>
    </row>
    <row r="39" spans="1:18">
      <c r="A39" s="3" t="s">
        <v>355</v>
      </c>
    </row>
    <row r="40" spans="1:18">
      <c r="A40" s="4" t="s">
        <v>383</v>
      </c>
      <c r="R40" s="5" t="n">
        <v>750000</v>
      </c>
    </row>
    <row r="41" spans="1:18">
      <c r="A41" s="4" t="s">
        <v>384</v>
      </c>
      <c r="L41" s="4" t="s">
        <v>385</v>
      </c>
    </row>
    <row r="42" spans="1:18">
      <c r="A42" s="4" t="s">
        <v>386</v>
      </c>
      <c r="L42" s="8" t="n">
        <v>7.3</v>
      </c>
    </row>
    <row r="43" spans="1:18">
      <c r="A43" s="4" t="s">
        <v>387</v>
      </c>
    </row>
    <row r="44" spans="1:18">
      <c r="A44" s="3" t="s">
        <v>355</v>
      </c>
    </row>
    <row r="45" spans="1:18">
      <c r="A45" s="4" t="s">
        <v>383</v>
      </c>
      <c r="O45" s="5" t="n">
        <v>750000</v>
      </c>
      <c r="P45" s="5" t="n">
        <v>1666863</v>
      </c>
    </row>
    <row r="46" spans="1:18">
      <c r="A46" s="4" t="s">
        <v>360</v>
      </c>
      <c r="L46" s="5" t="n">
        <v>401204</v>
      </c>
    </row>
    <row r="47" spans="1:18">
      <c r="A47" s="4" t="s">
        <v>388</v>
      </c>
      <c r="F47" s="5" t="n">
        <v>800000</v>
      </c>
    </row>
    <row r="48" spans="1:18">
      <c r="A48" s="4" t="s">
        <v>389</v>
      </c>
      <c r="B48" s="4" t="s">
        <v>390</v>
      </c>
    </row>
    <row r="49" spans="1:18">
      <c r="A49" s="4" t="s">
        <v>391</v>
      </c>
    </row>
    <row r="50" spans="1:18">
      <c r="A50" s="3" t="s">
        <v>355</v>
      </c>
    </row>
    <row r="51" spans="1:18">
      <c r="A51" s="4" t="s">
        <v>383</v>
      </c>
      <c r="F51" s="5" t="n">
        <v>2300000</v>
      </c>
    </row>
    <row r="52" spans="1:18">
      <c r="A52" s="4" t="s">
        <v>361</v>
      </c>
      <c r="L52" s="5" t="n">
        <v>343000</v>
      </c>
      <c r="N52" s="5" t="n">
        <v>311000</v>
      </c>
    </row>
    <row r="53" spans="1:18">
      <c r="A53" s="4" t="s">
        <v>392</v>
      </c>
      <c r="L53" s="6" t="n">
        <v>1300000</v>
      </c>
    </row>
    <row r="54" spans="1:18">
      <c r="A54" s="4" t="s">
        <v>393</v>
      </c>
      <c r="L54" s="6" t="n">
        <v>5400000</v>
      </c>
    </row>
    <row r="55" spans="1:18">
      <c r="A55" s="4" t="s">
        <v>394</v>
      </c>
      <c r="L55" s="4" t="s">
        <v>395</v>
      </c>
    </row>
    <row r="56" spans="1:18">
      <c r="A56" s="4" t="s">
        <v>396</v>
      </c>
    </row>
    <row r="57" spans="1:18">
      <c r="A57" s="3" t="s">
        <v>355</v>
      </c>
    </row>
    <row r="58" spans="1:18">
      <c r="A58" s="4" t="s">
        <v>393</v>
      </c>
      <c r="L58" s="6" t="n">
        <v>1600000</v>
      </c>
    </row>
    <row r="59" spans="1:18">
      <c r="A59" s="4" t="s">
        <v>394</v>
      </c>
      <c r="L59" s="4" t="s">
        <v>397</v>
      </c>
    </row>
    <row r="60" spans="1:18">
      <c r="A60" s="4" t="s">
        <v>398</v>
      </c>
    </row>
    <row r="61" spans="1:18">
      <c r="A61" s="3" t="s">
        <v>355</v>
      </c>
    </row>
    <row r="62" spans="1:18">
      <c r="A62" s="4" t="s">
        <v>399</v>
      </c>
      <c r="K62" s="4" t="s">
        <v>400</v>
      </c>
    </row>
    <row r="63" spans="1:18">
      <c r="A63" s="4" t="s">
        <v>401</v>
      </c>
      <c r="K63" s="4" t="s">
        <v>402</v>
      </c>
    </row>
    <row r="64" spans="1:18">
      <c r="A64" s="4" t="s">
        <v>356</v>
      </c>
      <c r="K64" s="4" t="s">
        <v>357</v>
      </c>
    </row>
    <row r="65" spans="1:18">
      <c r="A65" s="4" t="s">
        <v>358</v>
      </c>
      <c r="K65" s="4" t="s">
        <v>403</v>
      </c>
    </row>
    <row r="66" spans="1:18">
      <c r="A66" s="4" t="s">
        <v>404</v>
      </c>
    </row>
    <row r="67" spans="1:18">
      <c r="A67" s="3" t="s">
        <v>355</v>
      </c>
    </row>
    <row r="68" spans="1:18">
      <c r="A68" s="4" t="s">
        <v>399</v>
      </c>
      <c r="J68" s="4" t="s">
        <v>400</v>
      </c>
    </row>
    <row r="69" spans="1:18">
      <c r="A69" s="4" t="s">
        <v>401</v>
      </c>
      <c r="J69" s="4" t="s">
        <v>405</v>
      </c>
    </row>
    <row r="70" spans="1:18">
      <c r="A70" s="4" t="s">
        <v>356</v>
      </c>
      <c r="J70" s="4" t="s">
        <v>357</v>
      </c>
    </row>
    <row r="71" spans="1:18">
      <c r="A71" s="4" t="s">
        <v>358</v>
      </c>
      <c r="J71" s="4" t="s">
        <v>406</v>
      </c>
    </row>
    <row r="72" spans="1:18">
      <c r="A72" s="4" t="s">
        <v>407</v>
      </c>
    </row>
    <row r="73" spans="1:18">
      <c r="A73" s="3" t="s">
        <v>355</v>
      </c>
    </row>
    <row r="74" spans="1:18">
      <c r="A74" s="4" t="s">
        <v>360</v>
      </c>
      <c r="B74" s="5" t="n">
        <v>116863</v>
      </c>
    </row>
    <row r="75" spans="1:18">
      <c r="A75" s="4" t="s">
        <v>408</v>
      </c>
    </row>
    <row r="76" spans="1:18">
      <c r="A76" s="3" t="s">
        <v>355</v>
      </c>
    </row>
    <row r="77" spans="1:18">
      <c r="A77" s="4" t="s">
        <v>365</v>
      </c>
      <c r="L77" s="5" t="n">
        <v>0</v>
      </c>
      <c r="N77" s="5" t="n">
        <v>217329</v>
      </c>
    </row>
    <row r="78" spans="1:18">
      <c r="A78" s="4" t="s">
        <v>409</v>
      </c>
      <c r="N78" s="6" t="n">
        <v>3200000</v>
      </c>
    </row>
    <row r="79" spans="1:18">
      <c r="A79" s="4" t="s">
        <v>410</v>
      </c>
      <c r="Q79" s="4" t="s">
        <v>411</v>
      </c>
    </row>
    <row r="80" spans="1:18">
      <c r="A80" s="4" t="s">
        <v>412</v>
      </c>
      <c r="N80" s="8" t="n">
        <v>15.42</v>
      </c>
    </row>
    <row r="81" spans="1:18">
      <c r="A81" s="4" t="s">
        <v>413</v>
      </c>
    </row>
    <row r="82" spans="1:18">
      <c r="A82" s="3" t="s">
        <v>355</v>
      </c>
    </row>
    <row r="83" spans="1:18">
      <c r="A83" s="4" t="s">
        <v>414</v>
      </c>
      <c r="Q83" s="6" t="n">
        <v>50000000</v>
      </c>
    </row>
    <row r="84" spans="1:18">
      <c r="A84" s="4" t="s">
        <v>415</v>
      </c>
    </row>
    <row r="85" spans="1:18">
      <c r="A85" s="3" t="s">
        <v>355</v>
      </c>
    </row>
    <row r="86" spans="1:18">
      <c r="A86" s="4" t="s">
        <v>416</v>
      </c>
      <c r="L86" s="6" t="n">
        <v>200000</v>
      </c>
    </row>
    <row r="87" spans="1:18">
      <c r="A87" s="4" t="s">
        <v>417</v>
      </c>
      <c r="K87" s="6" t="n">
        <v>15</v>
      </c>
    </row>
    <row r="88" spans="1:18">
      <c r="A88" s="4" t="s">
        <v>418</v>
      </c>
      <c r="L88" s="4" t="s">
        <v>419</v>
      </c>
    </row>
    <row r="89" spans="1:18">
      <c r="A89" s="4" t="s">
        <v>420</v>
      </c>
      <c r="J89" s="5" t="n">
        <v>747</v>
      </c>
      <c r="K89" s="5" t="n">
        <v>27600</v>
      </c>
    </row>
    <row r="90" spans="1:18">
      <c r="A90" s="4" t="s">
        <v>421</v>
      </c>
    </row>
    <row r="91" spans="1:18">
      <c r="A91" s="3" t="s">
        <v>355</v>
      </c>
    </row>
    <row r="92" spans="1:18">
      <c r="A92" s="4" t="s">
        <v>365</v>
      </c>
      <c r="I92" s="5" t="n">
        <v>1644737</v>
      </c>
    </row>
    <row r="93" spans="1:18">
      <c r="A93" s="4" t="s">
        <v>366</v>
      </c>
      <c r="I93" s="8" t="n">
        <v>9.119999999999999</v>
      </c>
    </row>
    <row r="94" spans="1:18">
      <c r="A94" s="4" t="s">
        <v>417</v>
      </c>
      <c r="I94" s="8" t="n">
        <v>10.79</v>
      </c>
    </row>
    <row r="95" spans="1:18">
      <c r="A95" s="4" t="s">
        <v>418</v>
      </c>
      <c r="I95" s="4" t="s">
        <v>422</v>
      </c>
    </row>
    <row r="96" spans="1:18">
      <c r="A96" s="4" t="s">
        <v>420</v>
      </c>
      <c r="I96" s="5" t="n">
        <v>1644737</v>
      </c>
    </row>
    <row r="97" spans="1:18">
      <c r="A97" s="4" t="s">
        <v>423</v>
      </c>
    </row>
    <row r="98" spans="1:18">
      <c r="A98" s="3" t="s">
        <v>355</v>
      </c>
    </row>
    <row r="99" spans="1:18">
      <c r="A99" s="4" t="s">
        <v>366</v>
      </c>
      <c r="L99" s="8" t="n">
        <v>10.49</v>
      </c>
      <c r="N99" s="8" t="n">
        <v>10.39</v>
      </c>
    </row>
    <row r="100" spans="1:18">
      <c r="A100" s="4" t="s">
        <v>424</v>
      </c>
    </row>
    <row r="101" spans="1:18">
      <c r="A101" s="3" t="s">
        <v>355</v>
      </c>
    </row>
    <row r="102" spans="1:18">
      <c r="A102" s="4" t="s">
        <v>365</v>
      </c>
      <c r="E102" s="5" t="n">
        <v>3246079</v>
      </c>
      <c r="H102" s="5" t="n">
        <v>3269219</v>
      </c>
    </row>
    <row r="103" spans="1:18">
      <c r="A103" s="4" t="s">
        <v>366</v>
      </c>
      <c r="E103" s="8" t="n">
        <v>12.5</v>
      </c>
      <c r="H103" s="6" t="n">
        <v>13</v>
      </c>
    </row>
    <row r="104" spans="1:18">
      <c r="A104" s="4" t="s">
        <v>425</v>
      </c>
      <c r="E104" s="5" t="n">
        <v>246079</v>
      </c>
      <c r="H104" s="5" t="n">
        <v>384604</v>
      </c>
    </row>
    <row r="105" spans="1:18">
      <c r="A105" s="4" t="s">
        <v>409</v>
      </c>
      <c r="E105" s="6" t="n">
        <v>38000000</v>
      </c>
      <c r="H105" s="6" t="n">
        <v>39700000</v>
      </c>
    </row>
    <row r="106" spans="1:18">
      <c r="A106" s="4" t="s">
        <v>280</v>
      </c>
    </row>
    <row r="107" spans="1:18">
      <c r="A107" s="3" t="s">
        <v>355</v>
      </c>
    </row>
    <row r="108" spans="1:18">
      <c r="A108" s="4" t="s">
        <v>365</v>
      </c>
      <c r="L108" s="5" t="n">
        <v>125000</v>
      </c>
    </row>
    <row r="109" spans="1:18">
      <c r="A109" s="4" t="s">
        <v>416</v>
      </c>
      <c r="I109" s="6" t="n">
        <v>8300000</v>
      </c>
      <c r="L109" s="6" t="n">
        <v>800000</v>
      </c>
    </row>
    <row r="110" spans="1:18">
      <c r="A110" s="4" t="s">
        <v>399</v>
      </c>
      <c r="L110" s="4" t="s">
        <v>426</v>
      </c>
    </row>
    <row r="111" spans="1:18">
      <c r="A111" s="4" t="s">
        <v>401</v>
      </c>
      <c r="L111" s="4" t="s">
        <v>427</v>
      </c>
    </row>
    <row r="112" spans="1:18">
      <c r="A112" s="4" t="s">
        <v>356</v>
      </c>
      <c r="L112" s="4" t="s">
        <v>357</v>
      </c>
    </row>
    <row r="113" spans="1:18">
      <c r="A113" s="4" t="s">
        <v>358</v>
      </c>
      <c r="L113" s="4" t="s">
        <v>428</v>
      </c>
    </row>
    <row r="114" spans="1:18">
      <c r="A114" s="4" t="s">
        <v>417</v>
      </c>
      <c r="L114" s="6" t="n">
        <v>16</v>
      </c>
    </row>
    <row r="115" spans="1:18">
      <c r="A115" s="4" t="s">
        <v>418</v>
      </c>
      <c r="L115" s="4" t="s">
        <v>429</v>
      </c>
    </row>
    <row r="116" spans="1:18">
      <c r="A116" s="4" t="s">
        <v>430</v>
      </c>
    </row>
    <row r="117" spans="1:18">
      <c r="A117" s="3" t="s">
        <v>355</v>
      </c>
    </row>
    <row r="118" spans="1:18">
      <c r="A118" s="4" t="s">
        <v>416</v>
      </c>
      <c r="L118" s="6" t="n">
        <v>5700000</v>
      </c>
      <c r="N118" s="6" t="n">
        <v>8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5567</v>
      </c>
      <c r="C4" s="6" t="n">
        <v>3977</v>
      </c>
    </row>
    <row r="5" spans="1:3">
      <c r="A5" s="4" t="s">
        <v>75</v>
      </c>
      <c r="B5" s="5" t="n">
        <v>2810</v>
      </c>
      <c r="C5" s="5" t="n">
        <v>2223</v>
      </c>
    </row>
    <row r="6" spans="1:3">
      <c r="A6" s="4" t="s">
        <v>76</v>
      </c>
      <c r="B6" s="5" t="n">
        <v>8377</v>
      </c>
      <c r="C6" s="5" t="n">
        <v>6200</v>
      </c>
    </row>
    <row r="7" spans="1:3">
      <c r="A7" s="4" t="s">
        <v>77</v>
      </c>
      <c r="B7" s="5" t="n">
        <v>-8377</v>
      </c>
      <c r="C7" s="5" t="n">
        <v>-6200</v>
      </c>
    </row>
    <row r="8" spans="1:3">
      <c r="A8" s="3" t="s">
        <v>78</v>
      </c>
    </row>
    <row r="9" spans="1:3">
      <c r="A9" s="4" t="s">
        <v>79</v>
      </c>
      <c r="B9" s="5" t="n">
        <v>361</v>
      </c>
      <c r="C9" s="5" t="n">
        <v>134</v>
      </c>
    </row>
    <row r="10" spans="1:3">
      <c r="A10" s="4" t="s">
        <v>80</v>
      </c>
      <c r="B10" s="5" t="n">
        <v>2821</v>
      </c>
      <c r="C10" s="5" t="n">
        <v>1202</v>
      </c>
    </row>
    <row r="11" spans="1:3">
      <c r="A11" s="4" t="s">
        <v>81</v>
      </c>
      <c r="B11" s="5" t="n">
        <v>-5195</v>
      </c>
      <c r="C11" s="5" t="n">
        <v>-4864</v>
      </c>
    </row>
    <row r="12" spans="1:3">
      <c r="A12" s="4" t="s">
        <v>82</v>
      </c>
      <c r="B12" s="5" t="n">
        <v>-116</v>
      </c>
    </row>
    <row r="13" spans="1:3">
      <c r="A13" s="4" t="s">
        <v>83</v>
      </c>
      <c r="B13" s="6" t="n">
        <v>-5311</v>
      </c>
      <c r="C13" s="6" t="n">
        <v>-4864</v>
      </c>
    </row>
    <row r="14" spans="1:3">
      <c r="A14" s="4" t="s">
        <v>84</v>
      </c>
      <c r="B14" s="8" t="n">
        <v>-0.32</v>
      </c>
      <c r="C14" s="8" t="n">
        <v>-0.37</v>
      </c>
    </row>
    <row r="15" spans="1:3">
      <c r="A15" s="4" t="s">
        <v>85</v>
      </c>
      <c r="B15" s="5" t="n">
        <v>16436970</v>
      </c>
      <c r="C15" s="5" t="n">
        <v>129915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31</v>
      </c>
      <c r="B1" s="2" t="s">
        <v>2</v>
      </c>
      <c r="C1" s="2" t="s">
        <v>31</v>
      </c>
    </row>
    <row r="2" spans="1:3">
      <c r="A2" s="4" t="s">
        <v>432</v>
      </c>
    </row>
    <row r="3" spans="1:3">
      <c r="A3" s="3" t="s">
        <v>433</v>
      </c>
    </row>
    <row r="4" spans="1:3">
      <c r="A4" s="4" t="s">
        <v>434</v>
      </c>
      <c r="B4" s="4" t="s">
        <v>435</v>
      </c>
      <c r="C4" s="4" t="s">
        <v>436</v>
      </c>
    </row>
    <row r="5" spans="1:3">
      <c r="A5" s="4" t="s">
        <v>437</v>
      </c>
    </row>
    <row r="6" spans="1:3">
      <c r="A6" s="3" t="s">
        <v>433</v>
      </c>
    </row>
    <row r="7" spans="1:3">
      <c r="A7" s="4" t="s">
        <v>438</v>
      </c>
      <c r="B7" s="4" t="s">
        <v>439</v>
      </c>
      <c r="C7" s="4" t="s">
        <v>440</v>
      </c>
    </row>
    <row r="8" spans="1:3">
      <c r="A8" s="4" t="s">
        <v>441</v>
      </c>
    </row>
    <row r="9" spans="1:3">
      <c r="A9" s="3" t="s">
        <v>433</v>
      </c>
    </row>
    <row r="10" spans="1:3">
      <c r="A10" s="4" t="s">
        <v>434</v>
      </c>
      <c r="B10" s="4" t="s">
        <v>442</v>
      </c>
      <c r="C10" s="4" t="s">
        <v>443</v>
      </c>
    </row>
    <row r="11" spans="1:3">
      <c r="A11" s="4" t="s">
        <v>444</v>
      </c>
    </row>
    <row r="12" spans="1:3">
      <c r="A12" s="3" t="s">
        <v>433</v>
      </c>
    </row>
    <row r="13" spans="1:3">
      <c r="A13" s="4" t="s">
        <v>434</v>
      </c>
      <c r="B13" s="4" t="s">
        <v>357</v>
      </c>
      <c r="C13" s="4" t="s">
        <v>3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5</v>
      </c>
      <c r="B1" s="2" t="s">
        <v>1</v>
      </c>
      <c r="C1" s="2" t="s">
        <v>329</v>
      </c>
    </row>
    <row r="2" spans="1:3">
      <c r="B2" s="2" t="s">
        <v>2</v>
      </c>
      <c r="C2" s="2" t="s">
        <v>31</v>
      </c>
    </row>
    <row r="3" spans="1:3">
      <c r="A3" s="3" t="s">
        <v>446</v>
      </c>
    </row>
    <row r="4" spans="1:3">
      <c r="A4" s="4" t="s">
        <v>447</v>
      </c>
      <c r="B4" s="5" t="n">
        <v>1662124</v>
      </c>
      <c r="C4" s="5" t="n">
        <v>1787124</v>
      </c>
    </row>
    <row r="5" spans="1:3">
      <c r="A5" s="4" t="s">
        <v>448</v>
      </c>
      <c r="B5" s="5" t="n">
        <v>0</v>
      </c>
      <c r="C5" s="5" t="n">
        <v>0</v>
      </c>
    </row>
    <row r="6" spans="1:3">
      <c r="A6" s="4" t="s">
        <v>449</v>
      </c>
      <c r="B6" s="5" t="n">
        <v>0</v>
      </c>
      <c r="C6" s="5" t="n">
        <v>0</v>
      </c>
    </row>
    <row r="7" spans="1:3">
      <c r="A7" s="4" t="s">
        <v>450</v>
      </c>
      <c r="B7" s="5" t="n">
        <v>0</v>
      </c>
      <c r="C7" s="5" t="n">
        <v>-125000</v>
      </c>
    </row>
    <row r="8" spans="1:3">
      <c r="A8" s="4" t="s">
        <v>451</v>
      </c>
      <c r="B8" s="5" t="n">
        <v>1662124</v>
      </c>
      <c r="C8" s="5" t="n">
        <v>16621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2</v>
      </c>
      <c r="B1" s="2" t="s">
        <v>1</v>
      </c>
      <c r="C1" s="2" t="s">
        <v>329</v>
      </c>
    </row>
    <row r="2" spans="1:4">
      <c r="B2" s="2" t="s">
        <v>2</v>
      </c>
      <c r="C2" s="2" t="s">
        <v>31</v>
      </c>
      <c r="D2" s="2" t="s">
        <v>351</v>
      </c>
    </row>
    <row r="3" spans="1:4">
      <c r="A3" s="3" t="s">
        <v>433</v>
      </c>
    </row>
    <row r="4" spans="1:4">
      <c r="A4" s="4" t="s">
        <v>453</v>
      </c>
      <c r="D4" s="5" t="n">
        <v>0</v>
      </c>
    </row>
    <row r="5" spans="1:4">
      <c r="A5" s="4" t="s">
        <v>391</v>
      </c>
    </row>
    <row r="6" spans="1:4">
      <c r="A6" s="3" t="s">
        <v>433</v>
      </c>
    </row>
    <row r="7" spans="1:4">
      <c r="A7" s="4" t="s">
        <v>454</v>
      </c>
      <c r="B7" s="5" t="n">
        <v>1299565</v>
      </c>
      <c r="C7" s="5" t="n">
        <v>988565</v>
      </c>
    </row>
    <row r="8" spans="1:4">
      <c r="A8" s="4" t="s">
        <v>453</v>
      </c>
      <c r="B8" s="5" t="n">
        <v>343000</v>
      </c>
      <c r="C8" s="5" t="n">
        <v>311000</v>
      </c>
    </row>
    <row r="9" spans="1:4">
      <c r="A9" s="4" t="s">
        <v>455</v>
      </c>
      <c r="B9" s="5" t="n">
        <v>-16500</v>
      </c>
    </row>
    <row r="10" spans="1:4">
      <c r="A10" s="4" t="s">
        <v>456</v>
      </c>
      <c r="B10" s="5" t="n">
        <v>1626065</v>
      </c>
      <c r="C10" s="5" t="n">
        <v>1299565</v>
      </c>
    </row>
    <row r="11" spans="1:4">
      <c r="A11" s="4" t="s">
        <v>457</v>
      </c>
      <c r="B11" s="5" t="n">
        <v>877941</v>
      </c>
    </row>
    <row r="12" spans="1:4">
      <c r="A12" s="4" t="s">
        <v>458</v>
      </c>
      <c r="B12" s="8" t="n">
        <v>11.18</v>
      </c>
      <c r="C12" s="8" t="n">
        <v>10.83</v>
      </c>
    </row>
    <row r="13" spans="1:4">
      <c r="A13" s="4" t="s">
        <v>459</v>
      </c>
      <c r="B13" s="9" t="n">
        <v>10.37</v>
      </c>
      <c r="C13" s="9" t="n">
        <v>12.28</v>
      </c>
    </row>
    <row r="14" spans="1:4">
      <c r="A14" s="4" t="s">
        <v>460</v>
      </c>
      <c r="B14" s="9" t="n">
        <v>14.78</v>
      </c>
    </row>
    <row r="15" spans="1:4">
      <c r="A15" s="4" t="s">
        <v>461</v>
      </c>
      <c r="B15" s="9" t="n">
        <v>10.97</v>
      </c>
      <c r="C15" s="8" t="n">
        <v>11.18</v>
      </c>
    </row>
    <row r="16" spans="1:4">
      <c r="A16" s="4" t="s">
        <v>462</v>
      </c>
      <c r="B16" s="8" t="n">
        <v>11.27</v>
      </c>
    </row>
    <row r="17" spans="1:4">
      <c r="A17" s="4" t="s">
        <v>463</v>
      </c>
      <c r="B17" s="6" t="n">
        <v>881385</v>
      </c>
      <c r="C17" s="6" t="n">
        <v>2617859</v>
      </c>
    </row>
    <row r="18" spans="1:4">
      <c r="A18" s="4" t="s">
        <v>464</v>
      </c>
      <c r="B18" s="5" t="n">
        <v>969205</v>
      </c>
      <c r="C18" s="6" t="n">
        <v>881385</v>
      </c>
    </row>
    <row r="19" spans="1:4">
      <c r="A19" s="4" t="s">
        <v>465</v>
      </c>
      <c r="B19" s="6" t="n">
        <v>57692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66</v>
      </c>
      <c r="B1" s="2" t="s">
        <v>1</v>
      </c>
    </row>
    <row r="2" spans="1:2">
      <c r="B2" s="2" t="s">
        <v>467</v>
      </c>
    </row>
    <row r="3" spans="1:2">
      <c r="A3" s="4" t="s">
        <v>468</v>
      </c>
    </row>
    <row r="4" spans="1:2">
      <c r="A4" s="3" t="s">
        <v>433</v>
      </c>
    </row>
    <row r="5" spans="1:2">
      <c r="A5" s="4" t="s">
        <v>469</v>
      </c>
      <c r="B5" s="5" t="n">
        <v>203700</v>
      </c>
    </row>
    <row r="6" spans="1:2">
      <c r="A6" s="4" t="s">
        <v>470</v>
      </c>
      <c r="B6" s="5" t="n">
        <v>203700</v>
      </c>
    </row>
    <row r="7" spans="1:2">
      <c r="A7" s="4" t="s">
        <v>368</v>
      </c>
    </row>
    <row r="8" spans="1:2">
      <c r="A8" s="3" t="s">
        <v>433</v>
      </c>
    </row>
    <row r="9" spans="1:2">
      <c r="A9" s="4" t="s">
        <v>471</v>
      </c>
      <c r="B9" s="8" t="n">
        <v>8.49</v>
      </c>
    </row>
    <row r="10" spans="1:2">
      <c r="A10" s="4" t="s">
        <v>472</v>
      </c>
      <c r="B10" s="8" t="n">
        <v>8.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72</v>
      </c>
    </row>
    <row r="3" spans="1:3">
      <c r="A3" s="3" t="s">
        <v>474</v>
      </c>
    </row>
    <row r="4" spans="1:3">
      <c r="A4" s="4" t="s">
        <v>475</v>
      </c>
      <c r="B4" s="4" t="s">
        <v>476</v>
      </c>
      <c r="C4" s="4" t="s">
        <v>477</v>
      </c>
    </row>
    <row r="5" spans="1:3">
      <c r="A5" s="4" t="s">
        <v>478</v>
      </c>
      <c r="B5" s="4" t="s">
        <v>359</v>
      </c>
      <c r="C5" s="4" t="s">
        <v>359</v>
      </c>
    </row>
    <row r="6" spans="1:3">
      <c r="A6" s="4" t="s">
        <v>479</v>
      </c>
      <c r="B6" s="4" t="s">
        <v>480</v>
      </c>
      <c r="C6" s="4" t="s">
        <v>481</v>
      </c>
    </row>
    <row r="7" spans="1:3">
      <c r="A7" s="4" t="s">
        <v>482</v>
      </c>
      <c r="B7" s="4" t="s">
        <v>357</v>
      </c>
      <c r="C7" s="4" t="s">
        <v>3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72</v>
      </c>
    </row>
    <row r="3" spans="1:3">
      <c r="A3" s="3" t="s">
        <v>433</v>
      </c>
    </row>
    <row r="4" spans="1:3">
      <c r="A4" s="4" t="s">
        <v>362</v>
      </c>
      <c r="B4" s="6" t="n">
        <v>972</v>
      </c>
      <c r="C4" s="6" t="n">
        <v>658</v>
      </c>
    </row>
    <row r="5" spans="1:3">
      <c r="A5" s="4" t="s">
        <v>484</v>
      </c>
    </row>
    <row r="6" spans="1:3">
      <c r="A6" s="3" t="s">
        <v>433</v>
      </c>
    </row>
    <row r="7" spans="1:3">
      <c r="A7" s="4" t="s">
        <v>362</v>
      </c>
      <c r="B7" s="5" t="n">
        <v>972</v>
      </c>
      <c r="C7" s="5" t="n">
        <v>656</v>
      </c>
    </row>
    <row r="8" spans="1:3">
      <c r="A8" s="4" t="s">
        <v>485</v>
      </c>
    </row>
    <row r="9" spans="1:3">
      <c r="A9" s="3" t="s">
        <v>433</v>
      </c>
    </row>
    <row r="10" spans="1:3">
      <c r="A10" s="4" t="s">
        <v>362</v>
      </c>
      <c r="B10" s="5" t="n">
        <v>317</v>
      </c>
      <c r="C10" s="5" t="n">
        <v>201</v>
      </c>
    </row>
    <row r="11" spans="1:3">
      <c r="A11" s="4" t="s">
        <v>486</v>
      </c>
    </row>
    <row r="12" spans="1:3">
      <c r="A12" s="3" t="s">
        <v>433</v>
      </c>
    </row>
    <row r="13" spans="1:3">
      <c r="A13" s="4" t="s">
        <v>362</v>
      </c>
      <c r="B13" s="6" t="n">
        <v>655</v>
      </c>
      <c r="C13" s="6" t="n">
        <v>45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1</v>
      </c>
    </row>
    <row r="2" spans="1:3">
      <c r="A2" s="3" t="s">
        <v>433</v>
      </c>
    </row>
    <row r="3" spans="1:3">
      <c r="A3" s="4" t="s">
        <v>488</v>
      </c>
      <c r="B3" s="5" t="n">
        <v>3983093</v>
      </c>
      <c r="C3" s="5" t="n">
        <v>3951011</v>
      </c>
    </row>
    <row r="4" spans="1:3">
      <c r="A4" s="4" t="s">
        <v>489</v>
      </c>
    </row>
    <row r="5" spans="1:3">
      <c r="A5" s="3" t="s">
        <v>433</v>
      </c>
    </row>
    <row r="6" spans="1:3">
      <c r="A6" s="4" t="s">
        <v>488</v>
      </c>
      <c r="B6" s="5" t="n">
        <v>90000</v>
      </c>
      <c r="C6" s="5" t="n">
        <v>50000</v>
      </c>
    </row>
    <row r="7" spans="1:3">
      <c r="A7" s="4" t="s">
        <v>490</v>
      </c>
    </row>
    <row r="8" spans="1:3">
      <c r="A8" s="3" t="s">
        <v>433</v>
      </c>
    </row>
    <row r="9" spans="1:3">
      <c r="A9" s="4" t="s">
        <v>488</v>
      </c>
      <c r="B9" s="5" t="n">
        <v>2230969</v>
      </c>
      <c r="C9" s="5" t="n">
        <v>2238887</v>
      </c>
    </row>
    <row r="10" spans="1:3">
      <c r="A10" s="4" t="s">
        <v>491</v>
      </c>
    </row>
    <row r="11" spans="1:3">
      <c r="A11" s="3" t="s">
        <v>433</v>
      </c>
    </row>
    <row r="12" spans="1:3">
      <c r="A12" s="4" t="s">
        <v>488</v>
      </c>
      <c r="B12" s="5" t="n">
        <v>1633777</v>
      </c>
      <c r="C12" s="5" t="n">
        <v>1633777</v>
      </c>
    </row>
    <row r="13" spans="1:3">
      <c r="A13" s="4" t="s">
        <v>492</v>
      </c>
    </row>
    <row r="14" spans="1:3">
      <c r="A14" s="3" t="s">
        <v>433</v>
      </c>
    </row>
    <row r="15" spans="1:3">
      <c r="A15" s="4" t="s">
        <v>488</v>
      </c>
      <c r="B15" s="5" t="n">
        <v>28347</v>
      </c>
      <c r="C15" s="5" t="n">
        <v>283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48"/>
    <col customWidth="1" max="3" min="3" width="16"/>
  </cols>
  <sheetData>
    <row r="1" spans="1:3">
      <c r="A1" s="1" t="s">
        <v>493</v>
      </c>
      <c r="B1" s="2" t="s">
        <v>1</v>
      </c>
    </row>
    <row r="2" spans="1:3">
      <c r="B2" s="2" t="s">
        <v>2</v>
      </c>
      <c r="C2" s="2" t="s">
        <v>72</v>
      </c>
    </row>
    <row r="3" spans="1:3">
      <c r="A3" s="3" t="s">
        <v>494</v>
      </c>
    </row>
    <row r="4" spans="1:3">
      <c r="A4" s="4" t="s">
        <v>495</v>
      </c>
      <c r="B4" s="4" t="s">
        <v>496</v>
      </c>
    </row>
    <row r="5" spans="1:3">
      <c r="A5" s="4" t="s">
        <v>497</v>
      </c>
      <c r="B5" s="6" t="n">
        <v>130000</v>
      </c>
    </row>
    <row r="6" spans="1:3">
      <c r="A6" s="4" t="s">
        <v>498</v>
      </c>
      <c r="B6" s="5" t="n">
        <v>26000</v>
      </c>
    </row>
    <row r="7" spans="1:3">
      <c r="A7" s="4" t="s">
        <v>499</v>
      </c>
      <c r="C7" s="6" t="n">
        <v>73000</v>
      </c>
    </row>
    <row r="8" spans="1:3">
      <c r="A8" s="4" t="s">
        <v>500</v>
      </c>
      <c r="B8" s="6" t="n">
        <v>19000</v>
      </c>
    </row>
    <row r="9" spans="1:3">
      <c r="A9" s="4" t="s">
        <v>501</v>
      </c>
    </row>
    <row r="10" spans="1:3">
      <c r="A10" s="3" t="s">
        <v>494</v>
      </c>
    </row>
    <row r="11" spans="1:3">
      <c r="A11" s="4" t="s">
        <v>495</v>
      </c>
      <c r="B11" s="4" t="s">
        <v>390</v>
      </c>
    </row>
    <row r="12" spans="1:3">
      <c r="A12" s="4" t="s">
        <v>502</v>
      </c>
      <c r="B12" s="4" t="s">
        <v>271</v>
      </c>
    </row>
    <row r="13" spans="1:3">
      <c r="A13" s="4" t="s">
        <v>503</v>
      </c>
      <c r="B13" s="4" t="s">
        <v>504</v>
      </c>
    </row>
    <row r="14" spans="1:3">
      <c r="A14" s="4" t="s">
        <v>505</v>
      </c>
      <c r="B14" s="4" t="s">
        <v>27</v>
      </c>
    </row>
    <row r="15" spans="1:3">
      <c r="A15" s="4" t="s">
        <v>506</v>
      </c>
    </row>
    <row r="16" spans="1:3">
      <c r="A16" s="3" t="s">
        <v>494</v>
      </c>
    </row>
    <row r="17" spans="1:3">
      <c r="A17" s="4" t="s">
        <v>495</v>
      </c>
      <c r="B17" s="4" t="s">
        <v>507</v>
      </c>
    </row>
    <row r="18" spans="1:3">
      <c r="A18" s="4" t="s">
        <v>508</v>
      </c>
    </row>
    <row r="19" spans="1:3">
      <c r="A19" s="3" t="s">
        <v>494</v>
      </c>
    </row>
    <row r="20" spans="1:3">
      <c r="A20" s="4" t="s">
        <v>509</v>
      </c>
      <c r="C20" s="4" t="s">
        <v>5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511</v>
      </c>
      <c r="B1" s="2" t="s">
        <v>1</v>
      </c>
    </row>
    <row r="2" spans="1:2">
      <c r="B2" s="2" t="s">
        <v>301</v>
      </c>
    </row>
    <row r="3" spans="1:2">
      <c r="A3" s="3" t="s">
        <v>512</v>
      </c>
    </row>
    <row r="4" spans="1:2">
      <c r="A4" s="4" t="s">
        <v>513</v>
      </c>
      <c r="B4" s="6" t="n">
        <v>39</v>
      </c>
    </row>
    <row r="5" spans="1:2">
      <c r="A5" s="3" t="s">
        <v>514</v>
      </c>
    </row>
    <row r="6" spans="1:2">
      <c r="A6" s="4" t="s">
        <v>515</v>
      </c>
      <c r="B6" s="6" t="n">
        <v>2980</v>
      </c>
    </row>
    <row r="7" spans="1:2">
      <c r="A7" s="3" t="s">
        <v>516</v>
      </c>
    </row>
    <row r="8" spans="1:2">
      <c r="A8" s="4" t="s">
        <v>517</v>
      </c>
      <c r="B8" s="4" t="s">
        <v>496</v>
      </c>
    </row>
    <row r="9" spans="1:2">
      <c r="A9" s="3" t="s">
        <v>518</v>
      </c>
    </row>
    <row r="10" spans="1:2">
      <c r="A10" s="4" t="s">
        <v>517</v>
      </c>
      <c r="B10" s="4" t="s">
        <v>5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301</v>
      </c>
    </row>
    <row r="2" spans="1:2">
      <c r="A2" s="3" t="s">
        <v>157</v>
      </c>
    </row>
    <row r="3" spans="1:2">
      <c r="A3" s="4" t="s">
        <v>521</v>
      </c>
      <c r="B3" s="6" t="n">
        <v>378</v>
      </c>
    </row>
    <row r="4" spans="1:2">
      <c r="A4" s="4" t="s">
        <v>522</v>
      </c>
      <c r="B4" s="5" t="n">
        <v>588</v>
      </c>
    </row>
    <row r="5" spans="1:2">
      <c r="A5" s="4" t="s">
        <v>523</v>
      </c>
      <c r="B5" s="5" t="n">
        <v>508</v>
      </c>
    </row>
    <row r="6" spans="1:2">
      <c r="A6" s="4" t="s">
        <v>524</v>
      </c>
      <c r="B6" s="5" t="n">
        <v>450</v>
      </c>
    </row>
    <row r="7" spans="1:2">
      <c r="A7" s="4" t="s">
        <v>525</v>
      </c>
      <c r="B7" s="5" t="n">
        <v>462</v>
      </c>
    </row>
    <row r="8" spans="1:2">
      <c r="A8" s="4" t="s">
        <v>526</v>
      </c>
      <c r="B8" s="5" t="n">
        <v>2405</v>
      </c>
    </row>
    <row r="9" spans="1:2">
      <c r="A9" s="4" t="s">
        <v>527</v>
      </c>
      <c r="B9" s="5" t="n">
        <v>4791</v>
      </c>
    </row>
    <row r="10" spans="1:2">
      <c r="A10" s="4" t="s">
        <v>528</v>
      </c>
      <c r="B10" s="5" t="n">
        <v>-1381</v>
      </c>
    </row>
    <row r="11" spans="1:2">
      <c r="A11" s="4" t="s">
        <v>42</v>
      </c>
      <c r="B11" s="6" t="n">
        <v>34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0"/>
    <col customWidth="1" max="3" min="3" width="32"/>
    <col customWidth="1" max="4" min="4" width="22"/>
    <col customWidth="1" max="5" min="5" width="53"/>
    <col customWidth="1" max="6" min="6" width="36"/>
    <col customWidth="1" max="7" min="7" width="67"/>
    <col customWidth="1" max="8" min="8" width="29"/>
    <col customWidth="1" max="9" min="9" width="43"/>
  </cols>
  <sheetData>
    <row r="1" spans="1:9">
      <c r="A1" s="1" t="s">
        <v>86</v>
      </c>
      <c r="B1" s="2" t="s">
        <v>42</v>
      </c>
      <c r="C1" s="2" t="s">
        <v>87</v>
      </c>
      <c r="D1" s="2" t="s">
        <v>88</v>
      </c>
      <c r="E1" s="2" t="s">
        <v>89</v>
      </c>
      <c r="F1" s="2" t="s">
        <v>90</v>
      </c>
      <c r="G1" s="2" t="s">
        <v>91</v>
      </c>
      <c r="H1" s="2" t="s">
        <v>92</v>
      </c>
      <c r="I1" s="2" t="s">
        <v>93</v>
      </c>
    </row>
    <row r="2" spans="1:9">
      <c r="A2" s="4" t="s">
        <v>94</v>
      </c>
      <c r="B2" s="6" t="n">
        <v>34748</v>
      </c>
      <c r="D2" s="6" t="n">
        <v>1</v>
      </c>
      <c r="F2" s="6" t="n">
        <v>113984</v>
      </c>
      <c r="H2" s="6" t="n">
        <v>-79214</v>
      </c>
      <c r="I2" s="6" t="n">
        <v>-23</v>
      </c>
    </row>
    <row r="3" spans="1:9">
      <c r="A3" s="4" t="s">
        <v>95</v>
      </c>
      <c r="D3" s="5" t="n">
        <v>12961993</v>
      </c>
    </row>
    <row r="4" spans="1:9">
      <c r="A4" s="4" t="s">
        <v>96</v>
      </c>
      <c r="B4" s="5" t="n">
        <v>634</v>
      </c>
      <c r="F4" s="5" t="n">
        <v>634</v>
      </c>
    </row>
    <row r="5" spans="1:9">
      <c r="A5" s="4" t="s">
        <v>97</v>
      </c>
      <c r="B5" s="5" t="n">
        <v>24</v>
      </c>
      <c r="F5" s="5" t="n">
        <v>24</v>
      </c>
    </row>
    <row r="6" spans="1:9">
      <c r="A6" s="4" t="s">
        <v>98</v>
      </c>
      <c r="D6" s="5" t="n">
        <v>1831</v>
      </c>
    </row>
    <row r="7" spans="1:9">
      <c r="A7" s="4" t="s">
        <v>99</v>
      </c>
      <c r="C7" s="6" t="n">
        <v>2827</v>
      </c>
      <c r="G7" s="6" t="n">
        <v>2827</v>
      </c>
    </row>
    <row r="8" spans="1:9">
      <c r="A8" s="4" t="s">
        <v>100</v>
      </c>
      <c r="E8" s="5" t="n">
        <v>190055</v>
      </c>
    </row>
    <row r="9" spans="1:9">
      <c r="A9" s="4" t="s">
        <v>101</v>
      </c>
      <c r="H9" s="5" t="n">
        <v>-23</v>
      </c>
      <c r="I9" s="5" t="n">
        <v>23</v>
      </c>
    </row>
    <row r="10" spans="1:9">
      <c r="A10" s="4" t="s">
        <v>81</v>
      </c>
      <c r="B10" s="5" t="n">
        <v>-4864</v>
      </c>
      <c r="H10" s="5" t="n">
        <v>-4864</v>
      </c>
    </row>
    <row r="11" spans="1:9">
      <c r="A11" s="4" t="s">
        <v>102</v>
      </c>
      <c r="B11" s="5" t="n">
        <v>33369</v>
      </c>
      <c r="D11" s="6" t="n">
        <v>1</v>
      </c>
      <c r="F11" s="5" t="n">
        <v>117469</v>
      </c>
      <c r="H11" s="5" t="n">
        <v>-84101</v>
      </c>
    </row>
    <row r="12" spans="1:9">
      <c r="A12" s="4" t="s">
        <v>103</v>
      </c>
      <c r="D12" s="5" t="n">
        <v>13153879</v>
      </c>
    </row>
    <row r="13" spans="1:9">
      <c r="A13" s="4" t="s">
        <v>94</v>
      </c>
      <c r="B13" s="5" t="n">
        <v>34748</v>
      </c>
      <c r="D13" s="6" t="n">
        <v>1</v>
      </c>
      <c r="F13" s="5" t="n">
        <v>113984</v>
      </c>
      <c r="H13" s="5" t="n">
        <v>-79214</v>
      </c>
      <c r="I13" s="5" t="n">
        <v>-23</v>
      </c>
    </row>
    <row r="14" spans="1:9">
      <c r="A14" s="4" t="s">
        <v>95</v>
      </c>
      <c r="D14" s="5" t="n">
        <v>12961993</v>
      </c>
    </row>
    <row r="15" spans="1:9">
      <c r="A15" s="4" t="s">
        <v>104</v>
      </c>
      <c r="B15" s="5" t="n">
        <v>55860</v>
      </c>
      <c r="D15" s="6" t="n">
        <v>2</v>
      </c>
      <c r="F15" s="5" t="n">
        <v>157931</v>
      </c>
      <c r="H15" s="5" t="n">
        <v>-102068</v>
      </c>
      <c r="I15" s="5" t="n">
        <v>-5</v>
      </c>
    </row>
    <row r="16" spans="1:9">
      <c r="A16" s="4" t="s">
        <v>105</v>
      </c>
      <c r="D16" s="5" t="n">
        <v>16434614</v>
      </c>
    </row>
    <row r="17" spans="1:9">
      <c r="A17" s="4" t="s">
        <v>96</v>
      </c>
      <c r="B17" s="5" t="n">
        <v>913</v>
      </c>
      <c r="F17" s="5" t="n">
        <v>913</v>
      </c>
    </row>
    <row r="18" spans="1:9">
      <c r="A18" s="4" t="s">
        <v>97</v>
      </c>
      <c r="B18" s="5" t="n">
        <v>84</v>
      </c>
      <c r="F18" s="5" t="n">
        <v>84</v>
      </c>
    </row>
    <row r="19" spans="1:9">
      <c r="A19" s="4" t="s">
        <v>98</v>
      </c>
      <c r="D19" s="5" t="n">
        <v>7918</v>
      </c>
    </row>
    <row r="20" spans="1:9">
      <c r="A20" s="4" t="s">
        <v>101</v>
      </c>
      <c r="B20" s="5" t="n">
        <v>-116</v>
      </c>
      <c r="I20" s="5" t="n">
        <v>-116</v>
      </c>
    </row>
    <row r="21" spans="1:9">
      <c r="A21" s="4" t="s">
        <v>81</v>
      </c>
      <c r="B21" s="5" t="n">
        <v>-5195</v>
      </c>
      <c r="H21" s="5" t="n">
        <v>-5195</v>
      </c>
    </row>
    <row r="22" spans="1:9">
      <c r="A22" s="4" t="s">
        <v>106</v>
      </c>
      <c r="B22" s="6" t="n">
        <v>51546</v>
      </c>
      <c r="D22" s="6" t="n">
        <v>2</v>
      </c>
      <c r="F22" s="6" t="n">
        <v>158928</v>
      </c>
      <c r="H22" s="6" t="n">
        <v>-107263</v>
      </c>
      <c r="I22" s="6" t="n">
        <v>-121</v>
      </c>
    </row>
    <row r="23" spans="1:9">
      <c r="A23" s="4" t="s">
        <v>107</v>
      </c>
      <c r="D23" s="5" t="n">
        <v>164425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252</v>
      </c>
    </row>
    <row r="2" spans="1:2">
      <c r="A2" s="3" t="s">
        <v>157</v>
      </c>
    </row>
    <row r="3" spans="1:2">
      <c r="A3" s="4" t="s">
        <v>12</v>
      </c>
      <c r="B3" s="6" t="n">
        <v>417</v>
      </c>
    </row>
    <row r="4" spans="1:2">
      <c r="A4" s="4" t="s">
        <v>522</v>
      </c>
      <c r="B4" s="5" t="n">
        <v>588</v>
      </c>
    </row>
    <row r="5" spans="1:2">
      <c r="A5" s="4" t="s">
        <v>523</v>
      </c>
      <c r="B5" s="5" t="n">
        <v>508</v>
      </c>
    </row>
    <row r="6" spans="1:2">
      <c r="A6" s="4" t="s">
        <v>524</v>
      </c>
      <c r="B6" s="5" t="n">
        <v>450</v>
      </c>
    </row>
    <row r="7" spans="1:2">
      <c r="A7" s="4" t="s">
        <v>526</v>
      </c>
      <c r="B7" s="5" t="n">
        <v>2867</v>
      </c>
    </row>
    <row r="8" spans="1:2">
      <c r="A8" s="4" t="s">
        <v>530</v>
      </c>
      <c r="B8" s="6" t="n">
        <v>48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531</v>
      </c>
      <c r="B1" s="2" t="s">
        <v>1</v>
      </c>
    </row>
    <row r="2" spans="1:2">
      <c r="B2" s="2" t="s">
        <v>301</v>
      </c>
    </row>
    <row r="3" spans="1:2">
      <c r="A3" s="3" t="s">
        <v>532</v>
      </c>
    </row>
    <row r="4" spans="1:2">
      <c r="A4" s="4" t="s">
        <v>533</v>
      </c>
      <c r="B4" s="6" t="n">
        <v>0</v>
      </c>
    </row>
    <row r="5" spans="1:2">
      <c r="A5" s="4" t="s">
        <v>534</v>
      </c>
    </row>
    <row r="6" spans="1:2">
      <c r="A6" s="3" t="s">
        <v>532</v>
      </c>
    </row>
    <row r="7" spans="1:2">
      <c r="A7" s="4" t="s">
        <v>535</v>
      </c>
      <c r="B7" s="5" t="n">
        <v>3500000</v>
      </c>
    </row>
    <row r="8" spans="1:2">
      <c r="A8" s="4" t="s">
        <v>536</v>
      </c>
      <c r="B8" s="5" t="n">
        <v>2000000</v>
      </c>
    </row>
    <row r="9" spans="1:2">
      <c r="A9" s="4" t="s">
        <v>537</v>
      </c>
      <c r="B9"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08</v>
      </c>
      <c r="B1" s="2" t="s">
        <v>1</v>
      </c>
    </row>
    <row r="2" spans="1:2">
      <c r="B2" s="2" t="s">
        <v>109</v>
      </c>
    </row>
    <row r="3" spans="1:2">
      <c r="A3" s="4" t="s">
        <v>87</v>
      </c>
    </row>
    <row r="4" spans="1:2">
      <c r="A4" s="4" t="s">
        <v>110</v>
      </c>
      <c r="B4" s="6" t="n">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2</v>
      </c>
    </row>
    <row r="3" spans="1:3">
      <c r="A3" s="3" t="s">
        <v>112</v>
      </c>
    </row>
    <row r="4" spans="1:3">
      <c r="A4" s="4" t="s">
        <v>81</v>
      </c>
      <c r="B4" s="6" t="n">
        <v>-5195</v>
      </c>
      <c r="C4" s="6" t="n">
        <v>-4864</v>
      </c>
    </row>
    <row r="5" spans="1:3">
      <c r="A5" s="3" t="s">
        <v>113</v>
      </c>
    </row>
    <row r="6" spans="1:3">
      <c r="A6" s="4" t="s">
        <v>114</v>
      </c>
      <c r="B6" s="5" t="n">
        <v>83</v>
      </c>
      <c r="C6" s="5" t="n">
        <v>45</v>
      </c>
    </row>
    <row r="7" spans="1:3">
      <c r="A7" s="4" t="s">
        <v>115</v>
      </c>
      <c r="B7" s="5" t="n">
        <v>65</v>
      </c>
    </row>
    <row r="8" spans="1:3">
      <c r="A8" s="4" t="s">
        <v>80</v>
      </c>
      <c r="B8" s="5" t="n">
        <v>-2821</v>
      </c>
      <c r="C8" s="5" t="n">
        <v>-1202</v>
      </c>
    </row>
    <row r="9" spans="1:3">
      <c r="A9" s="4" t="s">
        <v>116</v>
      </c>
      <c r="B9" s="5" t="n">
        <v>-12</v>
      </c>
      <c r="C9" s="5" t="n">
        <v>35</v>
      </c>
    </row>
    <row r="10" spans="1:3">
      <c r="A10" s="4" t="s">
        <v>117</v>
      </c>
      <c r="B10" s="5" t="n">
        <v>972</v>
      </c>
      <c r="C10" s="5" t="n">
        <v>658</v>
      </c>
    </row>
    <row r="11" spans="1:3">
      <c r="A11" s="3" t="s">
        <v>118</v>
      </c>
    </row>
    <row r="12" spans="1:3">
      <c r="A12" s="4" t="s">
        <v>35</v>
      </c>
      <c r="B12" s="5" t="n">
        <v>431</v>
      </c>
      <c r="C12" s="5" t="n">
        <v>-29</v>
      </c>
    </row>
    <row r="13" spans="1:3">
      <c r="A13" s="4" t="s">
        <v>41</v>
      </c>
      <c r="B13" s="5" t="n">
        <v>-31</v>
      </c>
      <c r="C13" s="5" t="n">
        <v>-181</v>
      </c>
    </row>
    <row r="14" spans="1:3">
      <c r="A14" s="4" t="s">
        <v>44</v>
      </c>
      <c r="B14" s="5" t="n">
        <v>106</v>
      </c>
      <c r="C14" s="5" t="n">
        <v>-45</v>
      </c>
    </row>
    <row r="15" spans="1:3">
      <c r="A15" s="4" t="s">
        <v>119</v>
      </c>
      <c r="B15" s="5" t="n">
        <v>-411</v>
      </c>
      <c r="C15" s="5" t="n">
        <v>-605</v>
      </c>
    </row>
    <row r="16" spans="1:3">
      <c r="A16" s="4" t="s">
        <v>120</v>
      </c>
      <c r="B16" s="5" t="n">
        <v>26</v>
      </c>
    </row>
    <row r="17" spans="1:3">
      <c r="A17" s="4" t="s">
        <v>121</v>
      </c>
      <c r="B17" s="5" t="n">
        <v>-6787</v>
      </c>
      <c r="C17" s="5" t="n">
        <v>-6188</v>
      </c>
    </row>
    <row r="18" spans="1:3">
      <c r="A18" s="3" t="s">
        <v>122</v>
      </c>
    </row>
    <row r="19" spans="1:3">
      <c r="A19" s="4" t="s">
        <v>123</v>
      </c>
      <c r="B19" s="5" t="n">
        <v>8884</v>
      </c>
      <c r="C19" s="5" t="n">
        <v>13550</v>
      </c>
    </row>
    <row r="20" spans="1:3">
      <c r="A20" s="4" t="s">
        <v>124</v>
      </c>
      <c r="C20" s="5" t="n">
        <v>-10000</v>
      </c>
    </row>
    <row r="21" spans="1:3">
      <c r="A21" s="4" t="s">
        <v>125</v>
      </c>
      <c r="B21" s="5" t="n">
        <v>-71</v>
      </c>
      <c r="C21" s="5" t="n">
        <v>-250</v>
      </c>
    </row>
    <row r="22" spans="1:3">
      <c r="A22" s="4" t="s">
        <v>126</v>
      </c>
      <c r="B22" s="5" t="n">
        <v>8813</v>
      </c>
      <c r="C22" s="5" t="n">
        <v>3300</v>
      </c>
    </row>
    <row r="23" spans="1:3">
      <c r="A23" s="3" t="s">
        <v>127</v>
      </c>
    </row>
    <row r="24" spans="1:3">
      <c r="A24" s="4" t="s">
        <v>128</v>
      </c>
      <c r="C24" s="5" t="n">
        <v>2827</v>
      </c>
    </row>
    <row r="25" spans="1:3">
      <c r="A25" s="4" t="s">
        <v>129</v>
      </c>
      <c r="C25" s="5" t="n">
        <v>2827</v>
      </c>
    </row>
    <row r="26" spans="1:3">
      <c r="A26" s="4" t="s">
        <v>130</v>
      </c>
      <c r="B26" s="5" t="n">
        <v>2026</v>
      </c>
      <c r="C26" s="5" t="n">
        <v>-61</v>
      </c>
    </row>
    <row r="27" spans="1:3">
      <c r="A27" s="4" t="s">
        <v>131</v>
      </c>
      <c r="B27" s="5" t="n">
        <v>14958</v>
      </c>
      <c r="C27" s="5" t="n">
        <v>24133</v>
      </c>
    </row>
    <row r="28" spans="1:3">
      <c r="A28" s="4" t="s">
        <v>132</v>
      </c>
      <c r="B28" s="6" t="n">
        <v>16984</v>
      </c>
      <c r="C28" s="5" t="n">
        <v>24072</v>
      </c>
    </row>
    <row r="29" spans="1:3">
      <c r="A29" s="3" t="s">
        <v>133</v>
      </c>
    </row>
    <row r="30" spans="1:3">
      <c r="A30" s="4" t="s">
        <v>134</v>
      </c>
      <c r="C30" s="6" t="n">
        <v>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06:06:49Z</dcterms:created>
  <dcterms:modified xmlns:dcterms="http://purl.org/dc/terms/" xmlns:xsi="http://www.w3.org/2001/XMLSchema-instance" xsi:type="dcterms:W3CDTF">2019-04-29T06:06:49Z</dcterms:modified>
</cp:coreProperties>
</file>